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CONDENSED FINANCIAL STATEMEN" sheetId="6" r:id="rId6"/>
    <s:sheet name="2. GOING CONCERN" sheetId="7" r:id="rId7"/>
    <s:sheet name="3. SUMMARY OF SIGNIFICANT ACCOU" sheetId="8" r:id="rId8"/>
    <s:sheet name="4. SECURITIES AVAILABLE-FOR-SAL" sheetId="9" r:id="rId9"/>
    <s:sheet name="5. NOTES PAYABLE" sheetId="10" r:id="rId10"/>
    <s:sheet name="6. CONVERTIBLE PREFERRED STOCK" sheetId="11" r:id="rId11"/>
    <s:sheet name="7. COMMON STOCK" sheetId="12" r:id="rId12"/>
    <s:sheet name="8. STOCK PURCHASE OPTIONS AND W" sheetId="13" r:id="rId13"/>
    <s:sheet name="9. FINANCIAL INSTRUMENTS" sheetId="14" r:id="rId14"/>
    <s:sheet name="10. FAIR VALUE MEASUREMENTS" sheetId="15" r:id="rId15"/>
    <s:sheet name="11. COMMITMENTS AND CONTINGENCI" sheetId="16" r:id="rId16"/>
    <s:sheet name="12. SUBSEQUENT EVENTS" sheetId="17" r:id="rId17"/>
    <s:sheet name="3. SUMMARY OF SIGNIFICANT ACC18" sheetId="18" r:id="rId18"/>
    <s:sheet name="4. SECURITIES AVAILABLE-FOR-S19" sheetId="19" r:id="rId19"/>
    <s:sheet name="5. NOTES PAYABLE (Tables)" sheetId="20" r:id="rId20"/>
    <s:sheet name="6. CONVERTIBLE PREFERRED STOCK " sheetId="21" r:id="rId21"/>
    <s:sheet name="8. STOCK PURCHASE OPTIONS AND22" sheetId="22" r:id="rId22"/>
    <s:sheet name="10. FAIR VALUE MEASUREMENTS (Ta" sheetId="23" r:id="rId23"/>
    <s:sheet name="11. COMMITMENTS AND CONTINGEN24" sheetId="24" r:id="rId24"/>
    <s:sheet name="4. SUMMARY OF SIGNIFICANT ACCOU" sheetId="25" r:id="rId25"/>
    <s:sheet name="5. NOTES PAYABLE (Details)" sheetId="26" r:id="rId26"/>
    <s:sheet name="5. NOTES PAYABLE (Details 1)" sheetId="27" r:id="rId27"/>
    <s:sheet name="5. NOTES PAYABLE (Details 2)" sheetId="28" r:id="rId28"/>
    <s:sheet name="5. NOTES PAYABLE (Details 3)" sheetId="29" r:id="rId29"/>
    <s:sheet name="6. CONVERTIBLE PREFERRED STOC30" sheetId="30" r:id="rId30"/>
    <s:sheet name="6. CONVERTIBLE PREFERRED STOC31" sheetId="31" r:id="rId31"/>
    <s:sheet name="7. COMMON STOCK (Details Narrat" sheetId="32" r:id="rId32"/>
    <s:sheet name="8. STOCK PURCHASE OPTIONS AND33" sheetId="33" r:id="rId33"/>
    <s:sheet name="8. STOCK PURCHASE OPTIONS AND34" sheetId="34" r:id="rId34"/>
    <s:sheet name="8. STOCK PURCHASE OPTIONS AND35" sheetId="35" r:id="rId35"/>
    <s:sheet name="8. STOCK PURCHASE OPTIONS AND36" sheetId="36" r:id="rId36"/>
    <s:sheet name="9. FINANCIAL INSTRUMENTS (Detai" sheetId="37" r:id="rId37"/>
    <s:sheet name="10. FAIR VALUE MEASUREMENTS (De" sheetId="38" r:id="rId38"/>
    <s:sheet name="11. COMMITMENTS AND CONTINGEN39" sheetId="39" r:id="rId39"/>
    <s:sheet name="11. COMMITMENTS AND CONTINGEN40" sheetId="40" r:id="rId40"/>
  </s:sheets>
  <s:definedNames/>
  <s:calcPr calcId="124519" calcMode="auto" fullCalcOnLoad="1"/>
</s:workbook>
</file>

<file path=xl/sharedStrings.xml><?xml version="1.0" encoding="utf-8"?>
<sst xmlns="http://schemas.openxmlformats.org/spreadsheetml/2006/main" uniqueCount="436">
  <si>
    <t>Document and Entity Information - shares</t>
  </si>
  <si>
    <t>3 Months Ended</t>
  </si>
  <si>
    <t>Sep. 30, 2015</t>
  </si>
  <si>
    <t>Nov. 12, 2015</t>
  </si>
  <si>
    <t>Document And Entity Information</t>
  </si>
  <si>
    <t>Entity Registrant Name</t>
  </si>
  <si>
    <t>AFTERMASTER,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Jun. 30, 2015</t>
  </si>
  <si>
    <t>Current Assets</t>
  </si>
  <si>
    <t>Cash</t>
  </si>
  <si>
    <t>Accounts receivable</t>
  </si>
  <si>
    <t>Prepaid expenses</t>
  </si>
  <si>
    <t>Total Current Assets</t>
  </si>
  <si>
    <t>Property and Equipment, net</t>
  </si>
  <si>
    <t>Intangible Assets, net</t>
  </si>
  <si>
    <t>Note receivable</t>
  </si>
  <si>
    <t>Deposits</t>
  </si>
  <si>
    <t>Available for sale securities</t>
  </si>
  <si>
    <t>Prepaid expenses, net of current</t>
  </si>
  <si>
    <t>Total Assets</t>
  </si>
  <si>
    <t>Current Liabilities</t>
  </si>
  <si>
    <t>Accounts payable and other accrued expenses</t>
  </si>
  <si>
    <t>Accrued interest</t>
  </si>
  <si>
    <t>Deferred revenue</t>
  </si>
  <si>
    <t>Consulting services - related party</t>
  </si>
  <si>
    <t>Lease Payable</t>
  </si>
  <si>
    <t>Derivative Liability</t>
  </si>
  <si>
    <t>Notes Payable - Related Party</t>
  </si>
  <si>
    <t>Notes Payable</t>
  </si>
  <si>
    <t>Convertible notes payable - related party, net of discount of $0 and $0 , repectively</t>
  </si>
  <si>
    <t>Convertible notes payable, net of discount of $0 and $0, repectively</t>
  </si>
  <si>
    <t>Total Current Liabilities</t>
  </si>
  <si>
    <t>Long-Term Liabilities</t>
  </si>
  <si>
    <t>Total Liabilities</t>
  </si>
  <si>
    <t>Stockholders' Deficit</t>
  </si>
  <si>
    <t>Convertible preferred stock, Series A; $0.001 par value; 100,000 shares authorized, 15,500 shares issued and outstanding</t>
  </si>
  <si>
    <t>Convertible preferred stock, Series A-1; $0.001 par value; 3,000,000 shares authorized, 685,000 and 616,000 shares issued and outstanding, respectively</t>
  </si>
  <si>
    <t>Convertible preferred stock, Series B; $0.001 par value; 200,000 shares authorized, 3,500 shares issued and outstanding</t>
  </si>
  <si>
    <t>Convertible preferred stock, Series C; $0.001 par value; 1,000,000 shares authorized, 13,404 shares issued and outstanding</t>
  </si>
  <si>
    <t>Convertible preferred stock, Series D; $0.001 par value; 375,000 shares authorized, 130,000 shares issued and outstanding</t>
  </si>
  <si>
    <t>Convertible preferred stock, Series E; $0.001 par value; 1,000,000 shares authorized, 275,000 shares issued and outstanding</t>
  </si>
  <si>
    <t>Convertible preferred stock, Series P; $0.001 par value; 600,000 shares authorized, 86,640 shares issued and outstanding</t>
  </si>
  <si>
    <t>Convertible preferred stock, Series S; $0.001 par value; 50,000 shares authorized, -0- shares issued and outstanding</t>
  </si>
  <si>
    <t>Common stock, authorized 250,000,000 shares, par value $0.001; 97,311,664 and 95,280,257 shares issued and outstanding, respectively</t>
  </si>
  <si>
    <t>Subscription payable</t>
  </si>
  <si>
    <t>Additional paid In capital</t>
  </si>
  <si>
    <t>Accumulated other comprehensive income</t>
  </si>
  <si>
    <t>Accumulated Deficit</t>
  </si>
  <si>
    <t>Total Stockholders' Equity (Deficit)</t>
  </si>
  <si>
    <t>Total Liabilities and Stockholders' Deficit</t>
  </si>
  <si>
    <t>Consolidated Balance Sheets (Parenthetical) - USD ($)</t>
  </si>
  <si>
    <t>LIABILITIES AND STOCKHOLDERS' EQUITY</t>
  </si>
  <si>
    <t>Discount on related party convertible notes payable, current</t>
  </si>
  <si>
    <t>Discount on convertible notes payable</t>
  </si>
  <si>
    <t>Common stock, par value</t>
  </si>
  <si>
    <t>Common stock, authorized shares</t>
  </si>
  <si>
    <t>Common stock, issued shares</t>
  </si>
  <si>
    <t>Common stock, outstanding shares</t>
  </si>
  <si>
    <t>Series E Convertible Preferred stock</t>
  </si>
  <si>
    <t>Convertible preferred stock, par value</t>
  </si>
  <si>
    <t>Convertible preferred stock, authorized shares</t>
  </si>
  <si>
    <t>Convertible preferred stock, issued shares</t>
  </si>
  <si>
    <t>Convertible preferred stock, outstanding shares</t>
  </si>
  <si>
    <t>Series D Convertible Preferred stock</t>
  </si>
  <si>
    <t>Series C Convertible Preferred stock</t>
  </si>
  <si>
    <t>Series S Convertible Preferred stock</t>
  </si>
  <si>
    <t>Series A Convertible Preferred stock</t>
  </si>
  <si>
    <t>Series P Convertible Preferred stock</t>
  </si>
  <si>
    <t>Series A-1 Convertible Preferred stock</t>
  </si>
  <si>
    <t>Series B Convertible Preferred stock</t>
  </si>
  <si>
    <t>Consolidated Statements of Operations - USD ($)</t>
  </si>
  <si>
    <t>Sep. 30, 2014</t>
  </si>
  <si>
    <t>REVENUES</t>
  </si>
  <si>
    <t>Session Revenues</t>
  </si>
  <si>
    <t>AfterMaster Revenues</t>
  </si>
  <si>
    <t>Licensing Revenues</t>
  </si>
  <si>
    <t>Total Revenues</t>
  </si>
  <si>
    <t>COSTS AND EXPENSES</t>
  </si>
  <si>
    <t>Cost of Revenues (Exclusive of Depreciation and Amortization)</t>
  </si>
  <si>
    <t>Depreciation and Amortization Expense</t>
  </si>
  <si>
    <t>General and Administrative Expenses</t>
  </si>
  <si>
    <t>Total Costs and Expenses</t>
  </si>
  <si>
    <t>Loss from Operations</t>
  </si>
  <si>
    <t>Other Expense</t>
  </si>
  <si>
    <t>Interest Expense</t>
  </si>
  <si>
    <t>Derivative Expense</t>
  </si>
  <si>
    <t>Change in Fair Value of Derivative</t>
  </si>
  <si>
    <t>Gain (Loss) on Extinguishment of Debt</t>
  </si>
  <si>
    <t>Total Other Income (Expense)</t>
  </si>
  <si>
    <t>Income (Loss) Before Income Taxes</t>
  </si>
  <si>
    <t>Income Tax Expense</t>
  </si>
  <si>
    <t>NET INCOME (LOSS)</t>
  </si>
  <si>
    <t>Preferred Stock Accretion and Dividends</t>
  </si>
  <si>
    <t>NET INCOME (LOSS) AVAILABLE TO COMMON SHAREHOLDERS</t>
  </si>
  <si>
    <t>Basic Income (Loss) Per Share of Common Stock</t>
  </si>
  <si>
    <t>Weighted Average Number of Shares Outstanding</t>
  </si>
  <si>
    <t>Diluted Income Per Share of Common Stock</t>
  </si>
  <si>
    <t>Diluted Weighted Average Number of Shares Outstanding</t>
  </si>
  <si>
    <t>Other Comprehensive Income, net of tax</t>
  </si>
  <si>
    <t>NET INCOME (LOSSES)</t>
  </si>
  <si>
    <t>Unrealized gains on AFS Securities</t>
  </si>
  <si>
    <t>COMPREHENSIVE INCOME (LOSS)</t>
  </si>
  <si>
    <t>Consolidated Statements of Cash Flows - USD ($)</t>
  </si>
  <si>
    <t>OPERATING ACTIVITIES</t>
  </si>
  <si>
    <t>Net Profit (Loss)</t>
  </si>
  <si>
    <t>Adjustments to reconcile net loss to cash from operating activities:</t>
  </si>
  <si>
    <t>Depreciation and amortization</t>
  </si>
  <si>
    <t>Share-based compensation - Common Stock</t>
  </si>
  <si>
    <t>Share-based compensation - warrants</t>
  </si>
  <si>
    <t>Common stock issued for services and rent</t>
  </si>
  <si>
    <t>Common stock issued as incentive with Convertible debt</t>
  </si>
  <si>
    <t>Common stock issued for preferred dividends</t>
  </si>
  <si>
    <t>Common stock issued to extend the maturity dates on debt</t>
  </si>
  <si>
    <t>Amortization of debt discount and issuance costs</t>
  </si>
  <si>
    <t>(Gain)/Loss on extinguishment of debt</t>
  </si>
  <si>
    <t>Gain (loss) on derivative</t>
  </si>
  <si>
    <t>Licensing Revenue paid for with AFS Securities</t>
  </si>
  <si>
    <t>Changes in Operating Assets and Liabilities:</t>
  </si>
  <si>
    <t>Other receivables</t>
  </si>
  <si>
    <t>Other assets</t>
  </si>
  <si>
    <t>Accounts payable and accrued expenses and deferred revenue</t>
  </si>
  <si>
    <t>Net Cash Used in Operating Activities</t>
  </si>
  <si>
    <t>INVESTING ACTIVITIES</t>
  </si>
  <si>
    <t>Purchase of property and equipment</t>
  </si>
  <si>
    <t>Net Cash Used in Investing Activities</t>
  </si>
  <si>
    <t>FINANCING ACTIVITIES</t>
  </si>
  <si>
    <t>Offering costs for Common shares sold</t>
  </si>
  <si>
    <t>Common Stock issued for cash</t>
  </si>
  <si>
    <t>Proceeds from convertible notes payable</t>
  </si>
  <si>
    <t>Repayments of convertible notes payable</t>
  </si>
  <si>
    <t>Repayments of notes payable</t>
  </si>
  <si>
    <t>Net Cash Provided by Financing Activities</t>
  </si>
  <si>
    <t>NET INCREASE (DECREASE) IN CASH</t>
  </si>
  <si>
    <t>CASH AT BEGINNING OF PERIOD</t>
  </si>
  <si>
    <t>CASH AT END OF PERIOD</t>
  </si>
  <si>
    <t>CASH PAID FOR:</t>
  </si>
  <si>
    <t>Interest</t>
  </si>
  <si>
    <t>NON CASH FINANCING ACTIVITIES:</t>
  </si>
  <si>
    <t>Conversion of Notes and Interest into common stock</t>
  </si>
  <si>
    <t>Conversion of preferred stock for common stock</t>
  </si>
  <si>
    <t>Common Stock and warrants issued for interest</t>
  </si>
  <si>
    <t>1. CONDENSED FINANCIAL STATEMENTS</t>
  </si>
  <si>
    <t>Organization, Consolidation and Presentation of Financial Statements [Abstract]</t>
  </si>
  <si>
    <t xml:space="preserve">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5 audited financial statements. The results
of operations for the periods ended September 30, 2015 and 2014 are not necessarily indicative of the operating results for the
full years. </t>
  </si>
  <si>
    <t>2. GOING CONCERN</t>
  </si>
  <si>
    <t>Text Block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n accumulated deficit of $54,332,734, negative
working capital of $1,197,676, 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MyStudio and AfterMaster businesses. Management's plan to address these issues includes,
(a) continued exercise of tight cost controls to conserve cash, (b) obtaining additional financing, (c) placing in service additional
studios (d) more widely commercializing the AfterMaster and ProMaster products, and (e)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3. SUMMARY OF SIGNIFICANT ACCOUNTING POLICIES</t>
  </si>
  <si>
    <t>Notes to Financial Statement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Principles of Consolidation The consolidated financial statements include the accounts of AfterMaster,
Inc. and its subsidiaries. All significant inter-company accounts and transactions have been eliminated. Investments Investment securities consist of readily marketable equity securities.
Unrealized gains or losses on securities classified as available-for-sale are generally recorded in shareholders equity.
If an available-for-sale security is other than temporarily impaired, the loss is charged to either earnings or shareholders
equity depending on our intent and ability to retain the security until we recover the full cost basis and the extent of the loss
attributable to the creditworthiness of the issuer. Investments in certain companies over which we exert significant influence,
but do not control the financial and operating decisions, are accounted for as equity method investments. Notes and Other Receivables Notes and other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Fair Value Instruments Cash is the Companys only financial asset or liability required
to be recognized at fair value and is measured using quoted prices for active markets for identical assets (Level 1 fair value
hierarchy). The carrying amounts reported in the balance sheets for notes receivable and accounts payable and accrued
expenses approximate their fair market value based on the short-term maturity of these instruments. The fair value of the Companys notes
payable at September 30, 2015 is approximately $4,952,488. Market prices are not available for the Companys loans
due to related parties or its other notes payable, nor are market prices of similar loans available. The Company determined
that the fair value of the notes payable based on its amortized cost basis due to the short term nature and current borrowing terms
available to the Company for these instruments.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August 14 2014 are derivative liabilities.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Income Taxes There is no income tax provision for the three months ended September
30, 2015 and 2014 due to net operating losses for which there is no benefit currently available. At September 30, 2015, the Company had deferred tax assets associated
with state and federal net operating losses. The Company has recorded a corresponding full valuation allowance as it is more likely
than not that some portion of all of the deferred tax assets will not be realized.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4. SECURITIES AVAILABLE-FOR-SALE</t>
  </si>
  <si>
    <t>Securities Available-for-sale</t>
  </si>
  <si>
    <t>SECURITIES AVAILABLE-FOR-SALE</t>
  </si>
  <si>
    <t xml:space="preserve">On November 10, 2014, the Company received 600,000 shares of b Booth
stock as part of an Asset License agreement with b Booth. The following table presents the amortized cost, gross unrealized gains,
gross unrealized losses, and fair market value of available-for-sale equity securities, nearly all of which are attributable to
the Company's investment in b Booth stock, as follows:
September 30, 2015
Amortized cost Unrealized losses Gross unrealized losses Fair value
Equity securities $ 1,800,000 $ (600,000 ) $ - $ 1,200,000
June 30, 2015
Amortized cost Unrealized losses Gross unrealized losses Fair value
Equity securities $ - $ - $ - $ - </t>
  </si>
  <si>
    <t>5. NOTES PAYABLE</t>
  </si>
  <si>
    <t>Notes Payable [Abstract]</t>
  </si>
  <si>
    <t xml:space="preserve">Convertible
Notes Payable In accounting
for its convertible notes payable, proceeds from the sale of a convertible debt instrument with Common Stock purchase warrants
are allocated to the two elements based on the relative fair values of the debt instrument without the warrants and of the warrants
themselves at time of issuance. The portions of the proceeds allocated to the warrants are accounted for as paid-in capital with
an offset to debt discount. The remainder of the proceeds are allocated to the debt instrument portion of the transaction as prescribed
by ASC 470-25-20. The Company then calculates the effective conversion price of the note based on the relative fair
value allocated to the debt instrument to determine the fair value of any beneficial conversion feature (BCF) associated
with the convertible note in accordance with ASC 470-20-30. The BCF is recorded to additional paid-in capital with
an offset to debt discount. Both the debt discount related to the issuance of warrants and related to a BCF is amortized
over the life of the note. Convertible
Notes Payable  Related Parties Convertible
notes payable due to related parties consisted of the following as of September 30, 2015 and June 30, 2015, respectively:
September
30, June
30,
2015 2015
Various
term notes with total face value of $3,925,000 issued from February 2010 to April 2013, interest rates range from 10% to 15%,
net of unamortized discount of $0 and $1,761 as of June 30, 2015 and 2014, respectively. $ 3,925,000 $ 3,925,000
Total convertible
notes payable  related parties 3,925,000 3,925,000
Less
current portion 3,925,000 3,925,000
Convertible
notes payable  related parties, long-term $ - $ - The
notes were amended on June 30, 2014 to extend the maturity date to September 30, 2014, amended again on September 30, 2014 to
December 31, 2014, amended again on December 31, 2014 to June 30, 2015, amended again on June 30, 2015 to August 31, 2015, amended
again on September 30, 2015 to October 15, 2015, and again on November 10, 2015 to November 30, 2015. The Company evaluated amendment
under ASC 470-50,  Debt - Modification and Extinguishment Convertible
Notes Payable - Non-Related Parties Convertible
notes payable due to non-related parties consisted of the following as of September 30, 2015 and June 30, 2015, respectively:
September
30, June
30,
2015 2015
$15,000
face value, issued in October 2011, interest rate of 10%, matures in June 2012, net of unamortized discount of $0 and $0 as
of September 30, 2015 and June 30, 2015, respectively. $ 15,000 $ 15,000
$50,000 face value,
issued in August 2012, interest rate of 10%, matures in February 2013, net of unamortized discount of $0 and $0 as of September
30, 2015 and June 30, 2015, respectively. 50,000 50,000
$10,000 face value,
issued in September 2012, interest rate of 10%, matures in March 2013, net of unamortized discount of $0 and $0 as of September
30, 2015 and June 30, 2015, respectively. 10,000 10,000
$50,000 face value
of which $17,500 was paid, $9,600 was converted, and $22,900 was forgiven. - 40,400
$30,000 face value
of which $30,000 was forgiven. - 30,000
$20,000 face value
of which $20,000 was forgiven. - 20,000
$30,000 face value
of which $30,000 was converted. - 30,000
$15,000 face value
of which $15,000 was converted. - 15,000
$20,000 face value,
issued in June 2014, interest rate of 6%, matures December 2014, net unamortized discount of $0 and $0 as of September 30,
2015 and June 30, 2015, respectively. 20,000 20,000
$20,000 face value
of which $20,000 was converted. - 20,000
$25,000 face value,
issued in June 2014, interest rate of 6%, matures September 2014, net unamortized discount of $0 and $0 as of September 30,
2015 and June 30, 2015, respectively. 25,000 25,000
$10,000 face value
of which $10,000 was converted. - 10,000
$7,000 face value,
issued in July 2014, interest rate of 6%, matures October 2014, net unamortized discount of $0 and $0 as of September 30,
2015 and June 30, 2015, respectively. 7,000 7,000
$5,000 face value
of which $5,000 was converted. - 5,000
$100,000 face value,
issued in August 2014, interest rate of 6%, matures December 2014, net unamortized discount of $0 and $0 as of September 30,
2015 and June 30, 2015, respectively. 100,000 100,000
$100,000 face value,
issued in August 2014, interest rate of 6%, matures December 2014, net unamortized discount of $0 and $0 as of September 30,
2015 and June 30, 2015, respectively. 100,000 100,000
$40,000 face value
of which $40,000 was converted. - 40,000
$35,000
face value, issued in November 2014, interest rate of 6%, matures January 2015, net unamortized discount of $0 and $0 as of
September 30, 2015 and June 30, 2015, respectively. 35,000 35,000
Total convertible
notes payable  non-related parties 362,000 572,400
Less
current portion 362,000 572,400
Convertible
notes payable  non-related parties, long-term $ - $ - On November
28, 2012, the Company issued a convertible note to a related party for $50,000 that matures in November 28, 2013, of which $9,600
was converted in the previous period. The note bears an interest rate of 10% per annum and is convertible, along with all accrued
interest, after 180 days into shares of the Companys Common Stock at $0.50 per share. On August 3, 2015, the company settled
the debt for $17,500 and recorded a gain on settlement of debt of $22,900 for the remaining principal and $9,670 for the accrued
interest. On February
13, 2013, the Company issued a convertible note to a related party for $30,000 that matures in November 28, 2013. The note bears
an interest rate of 10% per annum and is convertible, along with all accrued interest, after 180 days into shares of the Companys
Common Stock at $0.50 per share. On August 3, 2015, the company settled the debt and recorded a gain on settlement of debt of
$30,000 for the remaining principal and $12,707 for the accrued interest. On April 24,
2013, the Company issued a convertible note to a related party for $20,000 that matures in October 24, 2013. The note bears an
interest rate of 10% per annum and is convertible after 180 days into shares of the Companys Common Stock at $0.10 per share.
On August 3, 2015, the company settled the debt and recorded a gain on settlement of debt of $20,000 for the remaining principal
and $170 for the accrued interest. On March 6,
2014, the Company issued a convertible note to an unrelated individual for $30,000 that matures on September 6, 2014. The note
bears no interest rate and is convertible into shares of the Companys Common stock at $0.10 per share. On September 30,
2015, the note holder elected to convert the entire note of $30,000. On June 19,
2014, the Company issued a convertible note to an unrelated individual for $15,000 that matures on December 18, 2014. The note
bears interest rate of 6% per annum and is convertible into shares of the Companys Common stock at $0.10 per share. On September
30, 2015, the note holder elected to convert the entire note of $15,000 and $1,154 in accrued interest. On June 19,
2014, the Company issued a convertible note to an unrelated individual for $20,000 that matures on December 19, 2014. The note
bears interest rate of 6% per annum and is convertible into shares of the Companys Common stock at $0.10 per share. On September
30, 2015, the note holder elected to convert the entire note of $20,000 and $1,538 in accrued interest. On July 10,
2014, the Company issued a convertible note to an unrelated individual for $10,000 that matures on October 10, 2014. The note
bears interest rate of 6% per annum and is convertible into shares of the Companys Common stock at $0.10 per share. On July
29, 2015, the note holder elected to convert the entire note of $10,000 and $633 in accrued interest. On July 18,
2014, the Company issued a convertible note to an unrelated individual for $5,000 that matures on October 18, 2014. The note bears
interest rate of 6% per annum and is convertible into shares of the Companys Common stock at $0.10 per share. On July 30,
2015, the note holder elected to convert the entire note of $5,000 and $312 in accrued interest. On October
6, 2014, the Company issued a convertible note to an unrelated individual for $40,000 that matures on January 6, 2015. The note
bears interest rate of 6% per annum and is convertible into shares of the Companys Common stock at $0.20 per share. The
company valued a BCF related to the note valued at $40,000. On September 30, 2015, the note holder elected to convert the entire
note of $40,000 and $2,361 in accrued interest. Notes
Payable  Related Parties Notes payable
due to related parties consisted of the following as of September 30, 2015 and June 30, 2015, respectively:
September
30, June
30,
2015 2015
Various
term notes with total face value of $610,000 issued from April 2011 to January 2014, interest rates range from 0% to 15%,
net of unamortized discount of $0 as of June 30, 2015 and June 30, 2014, respectively, of which $35,000 has been
paid. $ 575,000 $ 575,000
Face
value of $50,000, issued in December 2014, matures in January 2015, note bears interest at 0%. 50,000 50,000
Total notes payable
 related parties 625,000 625,000
Less
current portion 625,000 625,000
Notes
payable - related parties, long term $ - $ -
Notes
Payable  Non-Related Parties Notes payable
due to non-related parties consisted of the following as of September 30, 2015 and June 30, 2015, respectively:
September
30, June
30,
2015 2015
Various
term notes with total face value of $40,488 due upon demand, interest rates range from 0% to 14%. $ 40,488 $ 40,488
Total note payable
 non-related parties 40,488 40,488
Less
current portion 40,488 40,488
Notes
payable  non-related parties, long-term $ - $ - </t>
  </si>
  <si>
    <t>6. CONVERTIBLE PREFERRED STOCK</t>
  </si>
  <si>
    <t>Equity [Abstract]</t>
  </si>
  <si>
    <t>The Company has authorized 10,000,000 shares of $0.001 par value
per share Preferred Stock, of which the following were issued outstanding:
Shares Shares Liquidation
Allocated Outstanding Preference
Series A Convertible Preferred 100,000 15,500 -
Series A-1 Convertible Preferred 3,000,000 685,000 760,896
Series B Convertible Preferred 200,000 3,500 79,099
Series C Convertible Preferred 1,000,000 13,404 -
Series D Convertible Preferred 375,000 130,000 130,000
Series E Convertible Preferred 1,000,000 275,000 275,000
Series P Convertible Preferred 600,000 86,640 -
Series S Convertible Preferred 50,000 - -
Total Preferred Stock 6,325,000 1,209,044 $ 1,244,995 The Company's Series A Convertible Preferred Stock ("Series
A Preferred") is convertible into Common Stock at the rate of 0.025 share of Common stock for each share of the Series A Preferred.
Dividends of $0.50 per share annually from date of issue, are payable from retained earnings, but have not been declared or
paid. The Companys Series A-1 Senior Convertible Redeemable Preferred
Stock (Series A-1 Preferred) is convertible at the rate of 2 shares of Common Stock per share of Series A-1 Preferred.
The dividend rate of the Series A-1 Senior Convertible Redeemable Preferred Stock is 6% per share per annum in cash, or commencing
on June 30, 2009 in shares of the Companys Common Stock (at the option of the Company). 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 The Company's Series B Convertible 8% Preferred Stock ("Series
B Preferred") is convertible at the rate of 0.067 share of Common Stock for each share of Series B Preferred. Dividends from
date of issue are payable on June 30 from retained earnings at the rate of 8% per annum but have not been declared or paid. The Company's Series C Convertible Preferred Stock ("Series
C Preferred") is convertible at a rate of 0.007 share of Common Stock per share of Series C Preferred. Holders
are entitled to dividends only to the extent of the holders of the Companys Common Stock receive dividends. 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P Convertible Preferred
Stock ("Series P Preferred") is convertible at a rate of 0.007 share of Common Stock for each share of Series P Preferred.
Holders are entitled to dividends only to the extent of the holders of the Companys Common Stock receive dividends. 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cond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 The activity surrounding the issuances of the
Preferred Stock is as follows: During the three months ended September 30,
2015 and the fiscal years ended June 30, 2015 the Company issued 119,000 and -0- shares of Series A-1 Preferred Stock for $119,000
and $-0- in cash, respectively. The Company had one conversion of 50,000 shares of Series
A-1 Preferred Stock for 100,000 shares of Common Stock, and issued 27,863 shares of Common Stock of payment of $12,932 in accrued
dividends. During the three months ended
September 30, 2015 and 2014, the outstanding Preferred Stock accumulated $16,789 and $17,016 in dividends on outstanding Preferred
Stock. The cumulative dividends in arrears as of September 30, 2015 were approximately $652,093.</t>
  </si>
  <si>
    <t>7. COMMON STOCK</t>
  </si>
  <si>
    <t>The Company has authorized 250,000,000 shares
of $0.001 par value per share Common Stock, of which 97,311,664 and 95,280,257 were issued outstanding as of September 30, 2015
and June 30, 2015, respectively. The Company amended its articles of incorporation on August 28, 2015 to increase the number of
authorized shares to 250,000,000. The activity surrounding the issuances of the Common Stock is as follows: For the Three Months Ended September 30,
2015 The Company
issued 1,048,173 shares of Common Stock for the conversion of notes and accrued interest valued at $125,998. The Company
also issued 100,000 shares of Common Stock for the conversion of 50,000 . The Company
issued 301,949 shares of Common Stock as payment for services and rent valued at $140,917. As share-based
compensation to employees and non-employees, the Company issued 156,458 shares of common stock valued at $67,277, based on the
market price of the stock on the date of issuance. As interest expense on outstanding notes payable, the Company issued 396,964
shares of common stock valued at $170,695 based on the market price on the date of issuance. For the Three Months Ended September 30,
2014 The Company
issued 2,752,000 common shares for net cash proceeds of $300,000. The Company paid as offering costs $9,500 in cash
offering costs. Offering costs have been recorded as reductions to additional paid-in capital from common stock proceeds and an
increase in professional fees. Attached to the Common Shares, the Company issued 196,804 warrants to purchase shares of the
Companys Common Stock. The Company
also issued 43,500 shares of Common Stock as incentive to notes valued at $10,261 to extend terms on two convertible notes payable
and recorded $362,000 in beneficial conversion features related to new issuances of debt. The Company
also issued 3,484,074 shares of Common Stock for the conversion of notes and accrued interest valued at $356,794. The Company
issued 217,536 shares of Common Stock as payment for services and rent valued at $63,015. As share-based
compensation to employees and non-employees, the Company issued 2,019,456 shares of common stock valued at $285,745, based on the
market price of the stock on the date of issuance. As interest expense on outstanding notes payable, the Company issued
584,588 shares of common stock valued at $257,219 based on the market price on the date of issuance.</t>
  </si>
  <si>
    <t>8. STOCK PURCHASE OPTIONS AND WARRANTS</t>
  </si>
  <si>
    <t xml:space="preserve">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 Stock Purchase Options During the three months ended September 30, 2015 and fiscal year
ended June 30, 2015, the Company did not issue any stock purchase options. The following table summarizes the changes in options outstanding
of the Company during the fiscal year ended September 30, 2015.
Date Issued Number of Options Weighted Average Exercise Price Weighted Average Grant Date Fair Value Expiration Date (yrs) Value if Exercised
Balance June 30, 2015 80,000 $ 0.66 $ 0.59 1.20 $ 52,900
Granted - - - - -
Exercised - - - - -
Cancelled/Expired (25,000 ) 0.85 - - (21,250 )
Outstanding as of September 30, 2015 55,000 $ 0.58 $ 0.55 1.44 $ 31,650 The following table summarizes the changes in options outstanding
of the Company during the fiscal year ended June 30, 2015.
Date Issued Number of Options Weighted Average Exercise Price Weighted Average Grant Date Fair Value Expiration Date (yrs) Value if Exercised
Balance June 30, 2014 381,429 $ 0.55 $ 0.12 0.62 $ 209,643
Granted - - - - -
Exercised - - - - -
Cancelled/Expired (301,429 ) 0.52 - - (156,743 )
Outstanding as of June 30, 2015 80,000 $ 0.66 $ 0.59 1.20 $ 52,900 Stock Purchase Warrants During the three months ended September 30, 2015, the Company issued
warrants to purchase a total of 338,000. The Company issued 100,000 warrants in conjunction to an employment agreement entered
into in July 2015. The company also issued 238,000 warrants as part of a private placement. The warrants were valued using the
Black-Scholes pricing model under the assumptions noted below. The Company apportioned value to the warrants based on the relative
fair market value of the Common Stock and warrants. During the fiscal year ended June 30, 2015, the Company issued warrants
to purchase a total of 26,434,199. The Company issued 50,000 warrants in conjunction to extended two convertible note payables
and issued 5,876,133 warrants in conjunction to a consulting agreement entered into in July 2014 and 150,000 warrants issued in
conjunction with a financial advisory agreement entered into on January 2015. The Company also issued 1,000,000 warrants related
to the B Booth agreements which were expensed during the current year. The company also issued 8,657,701 warrants as
part of a private placement to extend the terms during the period, which were converted for cash proceed of $75,000 in exchange
for 750,000 shares of common stock. The warrants were valued using the Black-Scholes pricing model under the assumptions noted
below. The Company apportioned value to the warrants based on the relative fair market value of the Common Stock and warrants. The following table presents the assumptions used to estimate the
fair values of the stock warrants and options granted:
September 30, June 30,
2015 2015
Expected volatility 109-110 % 71-142 %
Expected dividends 0 % 0 %
Expected term 3-5 Years .25-10 Years
Risk-free interest rate 0.92-1.70 % 0.00-2.35 % The following table summarizes the changes in warrants outstanding
issued to employees and non-employees of the Company during the three months ended September 30, 2015.
Number of Warrants Weighted Average Exercise Price Weighted Average Grant Date Fair Value Expiration Date (yrs) Value if Exercised
Outstanding as of June 30, 2015 31,951,778 $ 0.43 $ 0.50 4.98 $ 13,585,289
Granted 338,000 0.65 0.34 3.60 221,350
Exercised - - - - -
Cancelled/Expired (95,000 ) - - - (46,400 )
Outstanding as of September 30, 2015 32,194,778 $ 0.43 $ 0.49 4.73 $ 13,760,239 The following table summarizes the changes in warrants outstanding
issued to employees and non-employees of the Company during the fiscal year ended June 30, 2015.
Number of Warrants Weighted Average Exercise Price Weighted Average Grant Date Fair Value Expiration Date (yrs) Value if Exercised
Outstanding as of June 30, 2015 8,332,579 $ 0.76 $ 0.70 2.96 $ 6,370,432
Granted 26,434,199 0.24 0.25 5.56 9,821,607
Exercised (750,000 ) - - - (160,000 )
Cancelled/Expired (2,065,000 ) - - - (2,446,750 )
Outstanding as of June 30, 2015 31,951,778 $ 0.43 $ 0.50 4.98 $ 13,585,289 </t>
  </si>
  <si>
    <t>9. FINANCIAL INSTRUMENTS</t>
  </si>
  <si>
    <t>Financial Instruments</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September 30, 2015 and June 30, 2015. On August 28, 2015, the Company increased the number of
authorized common shares from 100,000,000 to 250,000,000, which removed the derivative using the sequencing policy. The fair values
of the derivative instruments are measured each quarter, which resulted in a gain (loss) of $4,374,585 and $(27,545), and derivative
expense of $-0- and $59,745 during the three months ended September 30, 2015 and 2014, respectively. As of September 30, 2015 and
June 30, 2015, the fair market value of the derivatives aggregated $-0- and $12,814,941, respectively, using the following assumptions:
estimated 10-0.10 year term, estimated volatility of 142.75 -70.62%, and a discount rate of 2.35-0.00%.</t>
  </si>
  <si>
    <t>10. FAIR VALUE MEASUREMENTS</t>
  </si>
  <si>
    <t>Fair Value Measurements</t>
  </si>
  <si>
    <t xml:space="preserve">For asset and liabilities measured at fair value, the Company uses
the following hierarchy of inpu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Liabilities measured at fair value on a recurring basis at September
30, 2015, are summarized as follows:
Level 1 Level 2 Level 3 Total
Fair value of derivatives $ - $ - $ - $ -
Securities available-for-sale $ 1,200,000 $ - $ - $ 1,200,000 Liabilities measured at fair value on a recurring basis at June 30,
2015, are summarized as follows:
Level 1 Level 2 Level 3 Total
Fair value of derivatives $ - $ 12,814,941 $ - $ 12,814,941
Securities available-for-sale $ - $ - $ - $ - </t>
  </si>
  <si>
    <t>11. COMMITMENTS AND CONTINGENCIES</t>
  </si>
  <si>
    <t>Commitments and Contingencies Disclosure [Abstract]</t>
  </si>
  <si>
    <t>10. COMMITMENTS AND CONTINGENCIES</t>
  </si>
  <si>
    <t xml:space="preserve">Legal Proceedings The Company may become involved in certain legal
proceedings and claims which arise in the normal course of business. The Company is not a party to any litigation. To the best
of the knowledge of our management, there are no material litigation matters pending or threatened against us. Lease Agreements We lease offices in Hollywood, California for
corporate, research, engineering and mastering services. The lease expires on December 31, 2017. The total lease expense
for the facility is approximately $8,670 per month, and the total remaining obligations under these leases at September 30, 2015
were approximately $260,100. Pursuant to a lease originally dated January,
2006, we currently occupy approximately 11,800 square feet of office and warehouse space located at 7650 E. Evans Rd., Suite C,
Scottsdale, Arizona on a month-by month basis. The total lease expense is approximately $9,609 per month, payable in
cash and Common Stock of the Company. Rent expense
for the three months ended September 30, 2015 was $57,023, of which $41,492 was paid in cash and $15,531 was paid in Common Stock. Rent
expense for the three months ended September 30, 2014 was $74,847, of which $47,510 was paid in cash and $27,337 was paid in Common
Stock. Below is a table summarizing the annual operating lease obligations
over the next 5 years:
Year Lease Payments
2015 $ 89,214
2016 110,877
Thereafter 56,430
Total $ 256,521 Other The Company has not declared dividends on Series
A or B Convertible Preferred Stock or its Series A-1 Convertible Preferred Stock. The cumulative dividends in arrears through September
30, 2015 were approximately $652,093. As of the date of this filing, the Company has not filed its tax
return for the fiscal year ended 2014 and 2015. </t>
  </si>
  <si>
    <t>12. SUBSEQUENT EVENTS</t>
  </si>
  <si>
    <t>Subsequent Events [Abstract]</t>
  </si>
  <si>
    <t>11. SUBSEQUENT EVENTS</t>
  </si>
  <si>
    <t xml:space="preserve">In accordance with ASC 855, Companys
management reviewed all material events through the date of this filing and determined that there were the following material subsequent
events to report: On September 11, 2014, the Company issued a
convertible note to an unrelated individual for $100,000 that matures on December 11, 2014. The note bears interest
rate of 6% per annum and is convertible into shares of the Companys Common stock at $0.20 per share. The Company booked
a debt discount related to the derivative liability of $100,000. On October 7, 2015, the note holder elected to convert the entire
note of $100,000 and $6,427 in accrued interest. On June
30, 2014, the Company issued a convertible note to an unrelated individual for $25,000 that matures on September 30, 2014. The
note bears interest rate of 6% per annum and is convertible into shares of the Companys Common stock at $0.10 per share.
In conjunction with the note, the Company issued to the holder 25,000 shares of restricted Common Stock. The value of the BCF recorded
was $20,325 and the debt discount related to the attached relative fair value of the restricted Common Stock was $4,675, for a
total debt discount of $25,000. On November
24, 2014, the Company issued a convertible note to an unrelated individual for $35,000 that matures on May 24, 2015. The note bears
interest rate of 6% per annum and is convertible into shares of the Companys Common stock at $0.35 per share. The company
valued a BCF related to the note valued at $35,000. On October
8, 2015, the Company issued 25,000 shares of Common Stock as payment for services valued at $3,615. On October 27, 2015, the Company issued a convertible
note to an unrelated individual for $100,000 that matures on February 27, 2016. The note bears an interest rate of 6% per annum
and is convertible, along with all accrued interest, into shares of the Companys Common Stock at $0.50 per share. As additional
compensation, the Company issued to the holder a warrant to purchase 50,000 shares of the Companys Common Stock. The warrant
has an exercise price of $0.50 per share and a contractual life of 2 years from the issuance date. The value of the debt discount
related to the attached warrants was $4,774. </t>
  </si>
  <si>
    <t>3. SUMMARY OF SIGNIFICANT ACCOUNTING POLICIES (Policies)</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t>
  </si>
  <si>
    <t>Principles of Consolidation</t>
  </si>
  <si>
    <t>The consolidated financial statements include the accounts of AfterMaster,
Inc. and its subsidiaries. All significant inter-company accounts and transactions have been eliminated.</t>
  </si>
  <si>
    <t>Investments</t>
  </si>
  <si>
    <t>Investment securities consist of readily marketable equity securities.
Unrealized gains or losses on securities classified as available-for-sale are generally recorded in shareholders equity.
If an available-for-sale security is other than temporarily impaired, the loss is charged to either earnings or shareholders
equity depending on our intent and ability to retain the security until we recover the full cost basis and the extent of the loss
attributable to the creditworthiness of the issuer. Investments in certain companies over which we exert significant influence,
but do not control the financial and operating decisions, are accounted for as equity method investments.</t>
  </si>
  <si>
    <t>Notes and Other Receivables</t>
  </si>
  <si>
    <t>Notes and other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t>
  </si>
  <si>
    <t>Fair Value Instruments</t>
  </si>
  <si>
    <t xml:space="preserve">Cash is the Companys only financial asset or liability required
to be recognized at fair value and is measured using quoted prices for active markets for identical assets (Level 1 fair value
hierarchy). The carrying amounts reported in the balance sheets for notes receivable and accounts payable and accrued
expenses approximate their fair market value based on the short-term maturity of these instruments. The fair value of the Companys notes
payable at September 30, 2015 is approximately $4,952,488. Market prices are not available for the Companys loans
due to related parties or its other notes payable, nor are market prices of similar loans available. The Company determined
that the fair value of the notes payable based on its amortized cost basis due to the short term nature and current borrowing terms
available to the Company for these instruments. </t>
  </si>
  <si>
    <t>Derivative Liabilities</t>
  </si>
  <si>
    <t xml:space="preserve">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August 14 2014 are derivative liabilities.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t>
  </si>
  <si>
    <t>Income Taxes</t>
  </si>
  <si>
    <t xml:space="preserve">There is no income tax provision for the three months ended September
30, 2015 and 2014 due to net operating losses for which there is no benefit currently available. At September 30, 2015, the Company had deferred tax assets associated
with state and federal net operating losses. The Company has recorded a corresponding full valuation allowance as it is more likely
than not that some portion of all of the deferred tax assets will not be realized. </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4. SECURITIES AVAILABLE-FOR-SALE (Tables)</t>
  </si>
  <si>
    <t>Securities Available-for-Sale</t>
  </si>
  <si>
    <t xml:space="preserve">September 30, 2015
Amortized cost Unrealized losses Gross unrealized losses Fair value
Equity securities $ 1,800,000 $ (600,000 ) $ - $ 1,200,000
June 30, 2015
Amortized cost Unrealized losses Gross unrealized losses Fair value
Equity securities $ - $ - $ - $ - </t>
  </si>
  <si>
    <t>5. NOTES PAYABLE (Tables)</t>
  </si>
  <si>
    <t>Debt Disclosure [Abstract]</t>
  </si>
  <si>
    <t>Schedule of Convertible Notes Payable-Related Parties</t>
  </si>
  <si>
    <t xml:space="preserve">September 30, June 30,
2015 2015
Various term notes with total face value of $3,925,000 issued from February 2010 to April 2013, interest rates range from 10% to 15%, net of unamortized discount of $0 and $1,761 as of June 30, 2015 and 2014, respectively. $ 3,925,000 $ 3,925,000
Total convertible notes payable  related parties 3,925,000 3,925,000
Less current portion 3,925,000 3,925,000
Convertible notes payable  related parties, long-term $ - $ - </t>
  </si>
  <si>
    <t>Schedule of Convertible Notes Payable-Non-Related Parties</t>
  </si>
  <si>
    <t xml:space="preserve">September 30, June 30,
2015 2015
$15,000 face value, issued in October 2011, interest rate of 10%, matures in June 2012, net of unamortized discount of $0 and $0 as of September 30, 2015 and June 30, 2015, respectively. $ 15,000 $ 15,000
$50,000 face value, issued in August 2012, interest rate of 10%, matures in February 2013, net of unamortized discount of $0 and $0 as of September 30, 2015 and June 30, 2015, respectively. 50,000 50,000
$10,000 face value, issued in September 2012, interest rate of 10%, matures in March 2013, net of unamortized discount of $0 and $0 as of September 30, 2015 and June 30, 2015, respectively. 10,000 10,000
$50,000 face value of which $17,500 was paid, $9,600 was converted, and $22,900 was forgiven. - 40,400
$30,000 face value of which $30,000 was forgiven. - 30,000
$20,000 face value of which $20,000 was forgiven. - 20,000
$30,000 face value of which $30,000 was converted. - 30,000
$15,000 face value of which $15,000 was converted. - 15,000
$20,000 face value, issued in June 2014, interest rate of 6%, matures December 2014, net unamortized discount of $0 and $0 as of September 30, 2015 and June 30, 2015, respectively. 20,000 20,000
$20,000 face value of which $20,000 was converted. - 20,000
$25,000 face value, issued in June 2014, interest rate of 6%, matures September 2014, net unamortized discount of $0 and $0 as of September 30, 2015 and June 30, 2015, respectively. 25,000 25,000
$10,000 face value of which $10,000 was converted. - 10,000
$7,000 face value, issued in July 2014, interest rate of 6%, matures October 2014, net unamortized discount of $0 and $0 as of September 30, 2015 and June 30, 2015, respectively. 7,000 7,000
$5,000 face value of which $5,000 was converted. - 5,000
$100,000 face value, issued in August 2014, interest rate of 6%, matures December 2014, net unamortized discount of $0 and $0 as of September 30, 2015 and June 30, 2015, respectively. 100,000 100,000
$100,000 face value, issued in August 2014, interest rate of 6%, matures December 2014, net unamortized discount of $0 and $0 as of September 30, 2015 and June 30, 2015, respectively. 100,000 100,000
$40,000 face value of which $40,000 was converted. - 40,000
$35,000 face value, issued in November 2014, interest rate of 6%, matures January 2015, net unamortized discount of $0 and $0 as of September 30, 2015 and June 30, 2015, respectively. 35,000 35,000
Total convertible notes payable  non-related parties 362,000 572,400
Less current portion 362,000 572,400
Convertible notes payable  non-related parties, long-term $ - $ - </t>
  </si>
  <si>
    <t>Schedule of Non-Convertible Notes Payable-Related Parties</t>
  </si>
  <si>
    <t>September 30, June 30,
2015 2015
Various term notes with total face value of $610,000 issued from April 2011 to January 2014, interest rates range from 0% to 15%, net of unamortized discount of $0 as of June 30, 2015 and June 30, 2014, respectively, of which $35,000 has been paid. $ 575,000 $ 575,000
Face value of $50,000, issued in December 2014, matures in January 2015, note bears interest at 0%. 50,000 50,000
Total notes payable  related parties 625,000 625,000
Less current portion 625,000 625,000
Notes payable - related parties, long term $ - $ -</t>
  </si>
  <si>
    <t>Schedule of Non-Convertible Notes Payable-Non-Related Parties</t>
  </si>
  <si>
    <t xml:space="preserve">September 30, June 30,
2015 2015
Various term notes with total face value of $40,488 due upon demand, interest rates range from 0% to 14%. $ 40,488 $ 40,488
Total note payable  non-related parties 40,488 40,488
Less current portion 40,488 40,488
Notes payable  non-related parties, long-term $ - $ - </t>
  </si>
  <si>
    <t>6. CONVERTIBLE PREFERRED STOCK (Tables)</t>
  </si>
  <si>
    <t>Convertible Preferred Stock Tables</t>
  </si>
  <si>
    <t>Schedule of Preferred Stock</t>
  </si>
  <si>
    <t xml:space="preserve">Shares Shares Liquidation
Allocated Outstanding Preference
Series A Convertible Preferred 100,000 15,500 -
Series A-1 Convertible Preferred 3,000,000 685,000 760,896
Series B Convertible Preferred 200,000 3,500 79,099
Series C Convertible Preferred 1,000,000 13,404 -
Series D Convertible Preferred 375,000 130,000 130,000
Series E Convertible Preferred 1,000,000 275,000 275,000
Series P Convertible Preferred 600,000 86,640 -
Series S Convertible Preferred 50,000 - -
Total Preferred Stock 6,325,000 1,209,044 $ 1,244,995 </t>
  </si>
  <si>
    <t>8. STOCK PURCHASE OPTIONS AND WARRANTS (Tables)</t>
  </si>
  <si>
    <t>Schedule of options activity</t>
  </si>
  <si>
    <t xml:space="preserve">The following table summarizes the changes in options outstanding
of the Company during the fiscal year ended September 30, 2015.
Date Issued Number of Options Weighted Average Exercise Price Weighted Average Grant Date Fair Value Expiration Date (yrs) Value if Exercised
Balance June 30, 2015 80,000 $ 0.66 $ 0.59 1.20 $ 52,900
Granted - - - - -
Exercised - - - - -
Cancelled/Expired (25,000 ) 0.85 - - (21,250 )
Outstanding as of September 30, 2015 55,000 $ 0.58 $ 0.55 1.44 $ 31,650 The following table summarizes the changes in options outstanding
of the Company during the fiscal year ended June 30, 2015.
Date Issued Number of Options Weighted Average Exercise Price Weighted Average Grant Date Fair Value Expiration Date (yrs) Value if Exercised
Balance June 30, 2014 381,429 $ 0.55 $ 0.12 0.62 $ 209,643
Granted - - - - -
Exercised - - - - -
Cancelled/Expired (301,429 ) 0.52 - - (156,743 )
Outstanding as of June 30, 2015 80,000 $ 0.66 $ 0.59 1.20 $ 52,900 </t>
  </si>
  <si>
    <t>Schedule of Assumptions Used to Estimate Fair Value</t>
  </si>
  <si>
    <t>September 30, June 30,
2015 2015
Expected volatility 109-110 % 71-142 %
Expected dividends 0 % 0 %
Expected term 3-5 Years .25-10 Years
Risk-free interest rate 0.92-1.70 % 0.00-2.35 %</t>
  </si>
  <si>
    <t>Schedule of Warrants</t>
  </si>
  <si>
    <t xml:space="preserve">The following table summarizes the changes in warrants outstanding
issued to employees and non-employees of the Company during the three months ended September 30, 2015.
Number of Warrants Weighted Average Exercise Price Weighted Average Grant Date Fair Value Expiration Date (yrs) Value if Exercised
Outstanding as of June 30, 2015 31,951,778 $ 0.43 $ 0.50 4.98 $ 13,585,289
Granted 338,000 0.65 0.34 3.60 221,350
Exercised - - - - -
Cancelled/Expired (95,000 ) - - - (46,400 )
Outstanding as of September 30, 2015 32,194,778 $ 0.43 $ 0.49 4.73 $ 13,760,239 The following table summarizes the changes in warrants outstanding
issued to employees and non-employees of the Company during the fiscal year ended June 30, 2015.
Number of Warrants Weighted Average Exercise Price Weighted Average Grant Date Fair Value Expiration Date (yrs) Value if Exercised
Outstanding as of June 30, 2015 8,332,579 $ 0.76 $ 0.70 2.96 $ 6,370,432
Granted 26,434,199 0.24 0.25 5.56 9,821,607
Exercised (750,000 ) - - - (160,000 )
Cancelled/Expired (2,065,000 ) - - - (2,446,750 )
Outstanding as of June 30, 2015 31,951,778 $ 0.43 $ 0.50 4.98 $ 13,585,289 </t>
  </si>
  <si>
    <t>10. FAIR VALUE MEASUREMENTS (Tables)</t>
  </si>
  <si>
    <t>Fair Value Measurements Tables</t>
  </si>
  <si>
    <t>Schedule or fair value measurements</t>
  </si>
  <si>
    <t xml:space="preserve">Liabilities measured at fair value on a recurring basis at September
30, 2015, are summarized as follows:
Level 1 Level 2 Level 3 Total
Fair value of derivatives $ - $ - $ - $ -
Securities available-for-sale $ 1,200,000 $ - $ - $ 1,200,000 Liabilities measured at fair value on a recurring basis at June 30,
2015, are summarized as follows:
Level 1 Level 2 Level 3 Total
Fair value of derivatives $ - $ 12,814,941 $ - $ 12,814,941
Securities available-for-sale $ - $ - $ - $ - </t>
  </si>
  <si>
    <t>11. COMMITMENTS AND CONTINGENCIES (Tables)</t>
  </si>
  <si>
    <t>Annual operating lease obligations</t>
  </si>
  <si>
    <t xml:space="preserve">Year Lease Payments
2015 $ 89,214
2016 110,877
Thereafter 56,430
Total $ 256,521 </t>
  </si>
  <si>
    <t>4. SUMMARY OF SIGNIFICANT ACCOUNTING POLICIES (Details Narrative) - USD ($)</t>
  </si>
  <si>
    <t>9 Months Ended</t>
  </si>
  <si>
    <t>Mar. 31, 2015</t>
  </si>
  <si>
    <t>Summary Of Significant Accounting Policies Details Narrative</t>
  </si>
  <si>
    <t>Deemed dividends on Preferred Stock</t>
  </si>
  <si>
    <t>Fair value of notes payable</t>
  </si>
  <si>
    <t>Potentially dilutive Common Shares excluded from calculation</t>
  </si>
  <si>
    <t>5. NOTES PAYABLE (Details) - USD ($)</t>
  </si>
  <si>
    <t>Total convertible notes payable - related parties</t>
  </si>
  <si>
    <t>Less current portion</t>
  </si>
  <si>
    <t>Convertible related party notes payable, net of current portion</t>
  </si>
  <si>
    <t xml:space="preserve"> </t>
  </si>
  <si>
    <t>Convertible Notes Payable One [Member]</t>
  </si>
  <si>
    <t>Convertible Notes Payable [Member]</t>
  </si>
  <si>
    <t>5. NOTES PAYABLE (Details 1) - USD ($)</t>
  </si>
  <si>
    <t>Total convertible notes payable - non-related parties</t>
  </si>
  <si>
    <t>Convertible notes payable - non-related parties, long-term</t>
  </si>
  <si>
    <t>Convertible Notes Payable Eighteen [Member]</t>
  </si>
  <si>
    <t>Convertible Notes Payable Thirty Six [Member]</t>
  </si>
  <si>
    <t>Convertible Notes Payable Thirty Five [Member]</t>
  </si>
  <si>
    <t>Convertible Notes Payable Thirty Four [Member]</t>
  </si>
  <si>
    <t>Convertible Notes Payable Two [Member]</t>
  </si>
  <si>
    <t>Convertible Notes Payable Thirty Three [Member]</t>
  </si>
  <si>
    <t>Convertible Notes Payable Three [Member]</t>
  </si>
  <si>
    <t>Convertible Notes Payable Thirty Two [Member]</t>
  </si>
  <si>
    <t>Convertible Notes Payable Four [Member]</t>
  </si>
  <si>
    <t>Convertible Notes Payable Thirty One [Member]</t>
  </si>
  <si>
    <t>Convertible Notes Payable Five [Member]</t>
  </si>
  <si>
    <t>Convertible Notes Payable Thirty [Member]</t>
  </si>
  <si>
    <t>Convertible Notes Payable Six [Member]</t>
  </si>
  <si>
    <t>Convertible Notes Payable Twenty Nine [Member]</t>
  </si>
  <si>
    <t>Convertible Notes Payable Seven [Member]</t>
  </si>
  <si>
    <t>Convertible Notes Payable Twenty Eight [Member]</t>
  </si>
  <si>
    <t>Convertible Notes Payable Eight [Member]</t>
  </si>
  <si>
    <t>Convertible Notes Payable Twenty Seven [Member]</t>
  </si>
  <si>
    <t>Convertible Notes Payable Nine [Member]</t>
  </si>
  <si>
    <t>Convertible Notes Payable Twenty Six [Member]</t>
  </si>
  <si>
    <t>Convertible Notes Payable Ten [Member]</t>
  </si>
  <si>
    <t>Convertible Notes Payable Twenty Five [Member]</t>
  </si>
  <si>
    <t>Convertible Notes Payable Eleven [Member]</t>
  </si>
  <si>
    <t>Convertible Notes Payable Twenty Four [Member]</t>
  </si>
  <si>
    <t>Convertible Notes Payable Twelve [Member]</t>
  </si>
  <si>
    <t>Convertible Notes Payable Twenty Three [Member]</t>
  </si>
  <si>
    <t>Convertible Notes Payable Thirteen [Member]</t>
  </si>
  <si>
    <t>Convertible Notes Payable Twenty Two [Member]</t>
  </si>
  <si>
    <t>Convertible Notes Payable Fourteen [Member]</t>
  </si>
  <si>
    <t>Convertible Notes Payable Twenty One [Member]</t>
  </si>
  <si>
    <t>Convertible Notes Payable Fifteen [Member]</t>
  </si>
  <si>
    <t>Convertible Notes Payable Twenty [Member]</t>
  </si>
  <si>
    <t>Convertible Notes Payable Sixteen [Member]</t>
  </si>
  <si>
    <t>Convertible Notes Payable Nineteen [Member]</t>
  </si>
  <si>
    <t>Convertible Notes Payable Seventeen [Member]</t>
  </si>
  <si>
    <t>5. NOTES PAYABLE (Details 2) - USD ($)</t>
  </si>
  <si>
    <t>Notes payable - related parties</t>
  </si>
  <si>
    <t>Notes payable - related parties, long term</t>
  </si>
  <si>
    <t>5. NOTES PAYABLE (Details 3) - USD ($)</t>
  </si>
  <si>
    <t>Note payable - non-related parties</t>
  </si>
  <si>
    <t>Notes payable - non-related parties, long-term</t>
  </si>
  <si>
    <t>6. CONVERTIBLE PREFERRED STOCK (Details)</t>
  </si>
  <si>
    <t>Sep. 30, 2015shares</t>
  </si>
  <si>
    <t>Liquidation Preference</t>
  </si>
  <si>
    <t>Series A Convertible Preferred</t>
  </si>
  <si>
    <t>Series A-1 Convertible Preferred</t>
  </si>
  <si>
    <t>Series B Convertible Preferred</t>
  </si>
  <si>
    <t>Series C Convertible Preferred</t>
  </si>
  <si>
    <t>Series D Convertible Preferred</t>
  </si>
  <si>
    <t>Series E Convertible Preferred</t>
  </si>
  <si>
    <t>Series P Convertible Preferred</t>
  </si>
  <si>
    <t>Series S Convertible Preferred</t>
  </si>
  <si>
    <t>Total Preferred Stock</t>
  </si>
  <si>
    <t>Shares Allocated</t>
  </si>
  <si>
    <t>Shares Outstanding</t>
  </si>
  <si>
    <t>6. CONVERTIBLE PREFERRED STOCK (Details Narrative) - USD ($)</t>
  </si>
  <si>
    <t>Devidends on preferred stock</t>
  </si>
  <si>
    <t>Devidends in arrears</t>
  </si>
  <si>
    <t>7. COMMON STOCK (Details Narrative) - USD ($)</t>
  </si>
  <si>
    <t>12 Months Ended</t>
  </si>
  <si>
    <t>Jun. 30, 2014</t>
  </si>
  <si>
    <t>Common shares issue for cash, shares</t>
  </si>
  <si>
    <t>Common shares issue for cash, value</t>
  </si>
  <si>
    <t>Warrants issued to purchase common stock</t>
  </si>
  <si>
    <t>Stock option expense</t>
  </si>
  <si>
    <t>Employee stock option expense recognized including amortization of warrants issued in prior periods</t>
  </si>
  <si>
    <t>Common stock issued for convertible note, shares</t>
  </si>
  <si>
    <t>Common stock issued for convertible note, value</t>
  </si>
  <si>
    <t>Beneficial conversion feature</t>
  </si>
  <si>
    <t>Share based compensation to employees and non-employees, shares issued</t>
  </si>
  <si>
    <t>Share based compensation to employees and non-employees, value of shares issued</t>
  </si>
  <si>
    <t>Shares issued for interest expense on outstanding notes payable</t>
  </si>
  <si>
    <t>Value of shares issued for interest expense on outstanding notes payable</t>
  </si>
  <si>
    <t>Common stock issued for services and rent value</t>
  </si>
  <si>
    <t>Common Stock issued for the conversion of preferred stock</t>
  </si>
  <si>
    <t>Common Stock issued for the conversion warrants</t>
  </si>
  <si>
    <t>Common stock issued for conversion of note, shares</t>
  </si>
  <si>
    <t>Common stock issued for conversion of note, value</t>
  </si>
  <si>
    <t>8. STOCK PURCHASE OPTIONS AND WARRANTS (Details) - USD ($)</t>
  </si>
  <si>
    <t>Number of Options/Warrants Outstanding</t>
  </si>
  <si>
    <t>Number of Options/Warrants Granted</t>
  </si>
  <si>
    <t>Number of Options/Warrants Exercised</t>
  </si>
  <si>
    <t>Number of Options/Warrants Canceled/Expired</t>
  </si>
  <si>
    <t>Weighted Average Exercise Price Outstanding, Beginning</t>
  </si>
  <si>
    <t>Weighted Average Exercise Price Granted</t>
  </si>
  <si>
    <t>Weighted Average Exercise Price Exercised</t>
  </si>
  <si>
    <t>Weighted Average Exercise Price Canceled/Expired</t>
  </si>
  <si>
    <t>Weighted Average Exercise Price Outstanding, Ending</t>
  </si>
  <si>
    <t>Weighted Average Grant Date Fair Value Outstanding beginning</t>
  </si>
  <si>
    <t>Weighted Average Grant Date Fair Value Outstanding, granted</t>
  </si>
  <si>
    <t>Weighted Average Grant Date Fair Value Outstanding, exercised</t>
  </si>
  <si>
    <t>Weighted Average Grant Date Fair Value Outstanding, ending</t>
  </si>
  <si>
    <t>Expiration Date outstanding, beginning</t>
  </si>
  <si>
    <t>4 years 2 months 1 day</t>
  </si>
  <si>
    <t>Expiration Date, granted</t>
  </si>
  <si>
    <t>5 years</t>
  </si>
  <si>
    <t>Expiration Date, ending</t>
  </si>
  <si>
    <t>2 years 11 months 16 days</t>
  </si>
  <si>
    <t>Value if Exercised, Beginning</t>
  </si>
  <si>
    <t>Value if Exercised, Granted</t>
  </si>
  <si>
    <t>Value if Exercised</t>
  </si>
  <si>
    <t>Value if Exercised, Cancelled/Expired</t>
  </si>
  <si>
    <t>Value if Exercised, Ending</t>
  </si>
  <si>
    <t>Stock Options</t>
  </si>
  <si>
    <t>7 months 13 days</t>
  </si>
  <si>
    <t>1 year 11 months 12 days</t>
  </si>
  <si>
    <t>1 year 11 months 9 days</t>
  </si>
  <si>
    <t>8. STOCK PURCHASE OPTIONS AND WARRANTS (Details 1)</t>
  </si>
  <si>
    <t>Stock Purchase Options And Warrants Details 1</t>
  </si>
  <si>
    <t>Expected volatility, minimum</t>
  </si>
  <si>
    <t>103.00%</t>
  </si>
  <si>
    <t>113.00%</t>
  </si>
  <si>
    <t>Expected volatility, maximum</t>
  </si>
  <si>
    <t>125.00%</t>
  </si>
  <si>
    <t>132.00%</t>
  </si>
  <si>
    <t>Expected dividends</t>
  </si>
  <si>
    <t>0.00%</t>
  </si>
  <si>
    <t>Expected term, minimum</t>
  </si>
  <si>
    <t>3 months</t>
  </si>
  <si>
    <t>2 years</t>
  </si>
  <si>
    <t>Expected term, maximum</t>
  </si>
  <si>
    <t>10 years</t>
  </si>
  <si>
    <t>Risk-free interest rate, minimum</t>
  </si>
  <si>
    <t>0.02%</t>
  </si>
  <si>
    <t>0.35%</t>
  </si>
  <si>
    <t>Risk-free interest rate, maximum</t>
  </si>
  <si>
    <t>1.75%</t>
  </si>
  <si>
    <t>8. STOCK PURCHASE OPTIONS AND WARRANTS (Details 2)</t>
  </si>
  <si>
    <t>Jun. 30, 2014USD ($)$ / sharesshares</t>
  </si>
  <si>
    <t>Stock Purchase Options And Warrants Details 2</t>
  </si>
  <si>
    <t>Number of Options/Warrants Outstanding | shares</t>
  </si>
  <si>
    <t>Number of Warrants Granted | shares</t>
  </si>
  <si>
    <t>Number of Warrants Exercised | shares</t>
  </si>
  <si>
    <t>Number of Warrants Canceled/Expired | shares</t>
  </si>
  <si>
    <t>Value if Exercised, Beginning | $</t>
  </si>
  <si>
    <t>Value if Exercised, Granted | $</t>
  </si>
  <si>
    <t>Value if Exercised | $</t>
  </si>
  <si>
    <t>Value if Exercised, Cancelled | $</t>
  </si>
  <si>
    <t>Value if Exercised, Ending | $</t>
  </si>
  <si>
    <t>8. STOCK PURCHASE OPTIONS AND WARRANTS (Details Narrative) - USD ($)</t>
  </si>
  <si>
    <t>Stock purchase options issued</t>
  </si>
  <si>
    <t>Stock purchase options issued, value</t>
  </si>
  <si>
    <t>Employee stock option expense</t>
  </si>
  <si>
    <t>Warrants issued</t>
  </si>
  <si>
    <t>Warrants expired</t>
  </si>
  <si>
    <t>9. FINANCIAL INSTRUMENTS (Details Narrative) - USD ($)</t>
  </si>
  <si>
    <t>Gain (loss) from derivative instruments</t>
  </si>
  <si>
    <t>Fair market value of the derivatives</t>
  </si>
  <si>
    <t>Minimum [Member]</t>
  </si>
  <si>
    <t>Estimated term</t>
  </si>
  <si>
    <t>29 days</t>
  </si>
  <si>
    <t>Estimated volatility</t>
  </si>
  <si>
    <t>61.11%</t>
  </si>
  <si>
    <t>Discount rate</t>
  </si>
  <si>
    <t>Maximum [Member]</t>
  </si>
  <si>
    <t>141.46%</t>
  </si>
  <si>
    <t>2.35%</t>
  </si>
  <si>
    <t>10. FAIR VALUE MEASUREMENTS (Details) - USD ($)</t>
  </si>
  <si>
    <t>Fair value of derivatives</t>
  </si>
  <si>
    <t>Level 3 [Member]</t>
  </si>
  <si>
    <t>Level 1 [Member]</t>
  </si>
  <si>
    <t>Level 2 [Member]</t>
  </si>
  <si>
    <t>11. COMMITMENTS AND CONTINGENCIES (Details)</t>
  </si>
  <si>
    <t>Mar. 31, 2015USD ($)</t>
  </si>
  <si>
    <t>Commitments And Contingencies Details</t>
  </si>
  <si>
    <t>Thereafter</t>
  </si>
  <si>
    <t>Total</t>
  </si>
  <si>
    <t>11. COMMITMENTS AND CONTINGENCIES (Details Narrative) - USD ($)</t>
  </si>
  <si>
    <t>Remaining obligations under lease</t>
  </si>
  <si>
    <t>Rent expense</t>
  </si>
  <si>
    <t>Paid in Cash</t>
  </si>
  <si>
    <t>Paid with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3680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98293122</v>
      </c>
    </row>
    <row spans="1:3" r="15">
      <c s="4" t="s" r="A15">
        <v>24</v>
      </c>
      <c s="6" t="s" r="B15">
        <v>25</v>
      </c>
    </row>
    <row spans="1:3" r="16">
      <c s="4" t="s" r="A16">
        <v>26</v>
      </c>
      <c s="5" t="n"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81</v>
      </c>
      <c s="2" t="s" r="B1">
        <v>1</v>
      </c>
    </row>
    <row spans="1:2" r="2">
      <c s="2" t="s" r="B2">
        <v>2</v>
      </c>
    </row>
    <row spans="1:2" r="3">
      <c s="3" t="s" r="A3">
        <v>166</v>
      </c>
    </row>
    <row spans="1:2" r="4">
      <c s="4" t="s" r="A4">
        <v>181</v>
      </c>
      <c s="4"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83</v>
      </c>
      <c s="2" t="s" r="B1">
        <v>1</v>
      </c>
    </row>
    <row spans="1:2" r="2">
      <c s="2" t="s" r="B2">
        <v>2</v>
      </c>
    </row>
    <row spans="1:2" r="3">
      <c s="3" t="s" r="A3">
        <v>169</v>
      </c>
    </row>
    <row spans="1:2" r="4">
      <c s="4" t="s" r="A4">
        <v>183</v>
      </c>
      <c s="4" t="s"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spans="1:2" r="1">
      <c s="1" t="s" r="A1">
        <v>199</v>
      </c>
      <c s="2" t="s" r="B1">
        <v>1</v>
      </c>
    </row>
    <row spans="1:2" r="2">
      <c s="2" t="s" r="B2">
        <v>2</v>
      </c>
    </row>
    <row spans="1:2" r="3">
      <c s="3" t="s" r="A3">
        <v>169</v>
      </c>
    </row>
    <row spans="1:2" r="4">
      <c s="4" t="s" r="A4">
        <v>200</v>
      </c>
      <c s="4" t="s" r="B4">
        <v>201</v>
      </c>
    </row>
    <row spans="1:2" r="5">
      <c s="4" t="s" r="A5">
        <v>202</v>
      </c>
      <c s="4" t="s" r="B5">
        <v>203</v>
      </c>
    </row>
    <row spans="1:2" r="6">
      <c s="4" t="s" r="A6">
        <v>204</v>
      </c>
      <c s="4" t="s" r="B6">
        <v>205</v>
      </c>
    </row>
    <row spans="1:2" r="7">
      <c s="4" t="s" r="A7">
        <v>206</v>
      </c>
      <c s="4" t="s" r="B7">
        <v>207</v>
      </c>
    </row>
    <row spans="1:2" r="8">
      <c s="4" t="s" r="A8">
        <v>208</v>
      </c>
      <c s="4" t="s" r="B8">
        <v>209</v>
      </c>
    </row>
    <row spans="1:2" r="9">
      <c s="4" t="s" r="A9">
        <v>210</v>
      </c>
      <c s="4" t="s" r="B9">
        <v>211</v>
      </c>
    </row>
    <row spans="1:2" r="10">
      <c s="4" t="s" r="A10">
        <v>212</v>
      </c>
      <c s="4" t="s" r="B10">
        <v>213</v>
      </c>
    </row>
    <row spans="1:2" r="11">
      <c s="4" t="s" r="A11">
        <v>214</v>
      </c>
      <c s="4" t="s" r="B11">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6</v>
      </c>
      <c s="2" t="s" r="B1">
        <v>1</v>
      </c>
    </row>
    <row spans="1:2" r="2">
      <c s="2" t="s" r="B2">
        <v>2</v>
      </c>
    </row>
    <row spans="1:2" r="3">
      <c s="3" t="s" r="A3">
        <v>172</v>
      </c>
    </row>
    <row spans="1:2" r="4">
      <c s="4" t="s" r="A4">
        <v>217</v>
      </c>
      <c s="4" t="s"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031179</v>
      </c>
      <c s="7" t="n" r="C3">
        <v>2185702</v>
      </c>
    </row>
    <row spans="1:3" r="4">
      <c s="4" t="s" r="A4">
        <v>31</v>
      </c>
      <c s="5" t="n" r="B4">
        <v>1000</v>
      </c>
      <c s="5" t="n" r="C4">
        <v>4500</v>
      </c>
    </row>
    <row spans="1:3" r="5">
      <c s="4" t="s" r="A5">
        <v>32</v>
      </c>
      <c s="5" t="n" r="B5">
        <v>3328557</v>
      </c>
      <c s="5" t="n" r="C5">
        <v>3319258</v>
      </c>
    </row>
    <row spans="1:3" r="6">
      <c s="4" t="s" r="A6">
        <v>33</v>
      </c>
      <c s="5" t="n" r="B6">
        <v>4360736</v>
      </c>
      <c s="5" t="n" r="C6">
        <v>5509460</v>
      </c>
    </row>
    <row spans="1:3" r="7">
      <c s="4" t="s" r="A7">
        <v>34</v>
      </c>
      <c s="5" t="n" r="B7">
        <v>155872</v>
      </c>
      <c s="5" t="n" r="C7">
        <v>169954</v>
      </c>
    </row>
    <row spans="1:3" r="8">
      <c s="4" t="s" r="A8">
        <v>35</v>
      </c>
      <c s="5" t="n" r="B8">
        <v>35311</v>
      </c>
      <c s="5" t="n" r="C8">
        <v>22853</v>
      </c>
    </row>
    <row spans="1:3" r="9">
      <c s="4" t="s" r="A9">
        <v>36</v>
      </c>
      <c s="5" t="n" r="B9">
        <v>10000</v>
      </c>
      <c s="5" t="n" r="C9">
        <v>10000</v>
      </c>
    </row>
    <row spans="1:3" r="10">
      <c s="4" t="s" r="A10">
        <v>37</v>
      </c>
      <c s="5" t="n" r="B10">
        <v>13675</v>
      </c>
      <c s="5" t="n" r="C10">
        <v>13675</v>
      </c>
    </row>
    <row spans="1:3" r="11">
      <c s="4" t="s" r="A11">
        <v>38</v>
      </c>
      <c s="5" t="n" r="B11">
        <v>1200000</v>
      </c>
      <c s="5" t="n" r="C11">
        <v>0</v>
      </c>
    </row>
    <row spans="1:3" r="12">
      <c s="4" t="s" r="A12">
        <v>39</v>
      </c>
      <c s="5" t="n" r="B12">
        <v>293375</v>
      </c>
      <c s="5" t="n" r="C12">
        <v>1092038</v>
      </c>
    </row>
    <row spans="1:3" r="13">
      <c s="4" t="s" r="A13">
        <v>40</v>
      </c>
      <c s="5" t="n" r="B13">
        <v>6068969</v>
      </c>
      <c s="5" t="n" r="C13">
        <v>6817980</v>
      </c>
    </row>
    <row spans="1:3" r="14">
      <c s="3" t="s" r="A14">
        <v>41</v>
      </c>
    </row>
    <row spans="1:3" r="15">
      <c s="4" t="s" r="A15">
        <v>42</v>
      </c>
      <c s="5" t="n" r="B15">
        <v>428827</v>
      </c>
      <c s="5" t="n" r="C15">
        <v>344451</v>
      </c>
    </row>
    <row spans="1:3" r="16">
      <c s="4" t="s" r="A16">
        <v>43</v>
      </c>
      <c s="5" t="n" r="B16">
        <v>74902</v>
      </c>
      <c s="5" t="n" r="C16">
        <v>93762</v>
      </c>
    </row>
    <row spans="1:3" r="17">
      <c s="4" t="s" r="A17">
        <v>44</v>
      </c>
      <c s="5" t="n" r="B17">
        <v>2500</v>
      </c>
      <c s="5" t="n" r="C17">
        <v>2500</v>
      </c>
    </row>
    <row spans="1:3" r="18">
      <c s="4" t="s" r="A18">
        <v>45</v>
      </c>
      <c s="5" t="n" r="B18">
        <v>74001</v>
      </c>
      <c s="5" t="n" r="C18">
        <v>82267</v>
      </c>
    </row>
    <row spans="1:3" r="19">
      <c s="4" t="s" r="A19">
        <v>46</v>
      </c>
      <c s="5" t="n" r="B19">
        <v>25694</v>
      </c>
      <c s="5" t="n" r="C19">
        <v>36426</v>
      </c>
    </row>
    <row spans="1:3" r="20">
      <c s="4" t="s" r="A20">
        <v>47</v>
      </c>
      <c s="5" t="n" r="B20">
        <v>0</v>
      </c>
      <c s="5" t="n" r="C20">
        <v>12814941</v>
      </c>
    </row>
    <row spans="1:3" r="21">
      <c s="4" t="s" r="A21">
        <v>48</v>
      </c>
      <c s="5" t="n" r="B21">
        <v>625000</v>
      </c>
      <c s="5" t="n" r="C21">
        <v>625000</v>
      </c>
    </row>
    <row spans="1:3" r="22">
      <c s="4" t="s" r="A22">
        <v>49</v>
      </c>
      <c s="5" t="n" r="B22">
        <v>40488</v>
      </c>
      <c s="5" t="n" r="C22">
        <v>40488</v>
      </c>
    </row>
    <row spans="1:3" r="23">
      <c s="4" t="s" r="A23">
        <v>50</v>
      </c>
      <c s="5" t="n" r="B23">
        <v>3925000</v>
      </c>
      <c s="5" t="n" r="C23">
        <v>3925000</v>
      </c>
    </row>
    <row spans="1:3" r="24">
      <c s="4" t="s" r="A24">
        <v>51</v>
      </c>
      <c s="5" t="n" r="B24">
        <v>362000</v>
      </c>
      <c s="5" t="n" r="C24">
        <v>572400</v>
      </c>
    </row>
    <row spans="1:3" r="25">
      <c s="4" t="s" r="A25">
        <v>52</v>
      </c>
      <c s="5" t="n" r="B25">
        <v>5558412</v>
      </c>
      <c s="5" t="n" r="C25">
        <v>18537235</v>
      </c>
    </row>
    <row spans="1:3" r="26">
      <c s="3" t="s" r="A26">
        <v>53</v>
      </c>
    </row>
    <row spans="1:3" r="27">
      <c s="4" t="s" r="A27">
        <v>54</v>
      </c>
      <c s="5" t="n" r="B27">
        <v>5558412</v>
      </c>
      <c s="5" t="n" r="C27">
        <v>18537235</v>
      </c>
    </row>
    <row spans="1:3" r="28">
      <c s="3" t="s" r="A28">
        <v>55</v>
      </c>
    </row>
    <row spans="1:3" r="29">
      <c s="4" t="s" r="A29">
        <v>56</v>
      </c>
      <c s="5" t="n" r="B29">
        <v>16</v>
      </c>
      <c s="5" t="n" r="C29">
        <v>16</v>
      </c>
    </row>
    <row spans="1:3" r="30">
      <c s="4" t="s" r="A30">
        <v>57</v>
      </c>
      <c s="5" t="n" r="B30">
        <v>685</v>
      </c>
      <c s="5" t="n" r="C30">
        <v>616</v>
      </c>
    </row>
    <row spans="1:3" r="31">
      <c s="4" t="s" r="A31">
        <v>58</v>
      </c>
      <c s="5" t="n" r="B31">
        <v>3</v>
      </c>
      <c s="5" t="n" r="C31">
        <v>3</v>
      </c>
    </row>
    <row spans="1:3" r="32">
      <c s="4" t="s" r="A32">
        <v>59</v>
      </c>
      <c s="5" t="n" r="B32">
        <v>13</v>
      </c>
      <c s="5" t="n" r="C32">
        <v>13</v>
      </c>
    </row>
    <row spans="1:3" r="33">
      <c s="4" t="s" r="A33">
        <v>60</v>
      </c>
      <c s="5" t="n" r="B33">
        <v>130</v>
      </c>
      <c s="5" t="n" r="C33">
        <v>130</v>
      </c>
    </row>
    <row spans="1:3" r="34">
      <c s="4" t="s" r="A34">
        <v>61</v>
      </c>
      <c s="5" t="n" r="B34">
        <v>275</v>
      </c>
      <c s="5" t="n" r="C34">
        <v>275</v>
      </c>
    </row>
    <row spans="1:3" r="35">
      <c s="4" t="s" r="A35">
        <v>62</v>
      </c>
      <c s="5" t="n" r="B35">
        <v>87</v>
      </c>
      <c s="5" t="n" r="C35">
        <v>87</v>
      </c>
    </row>
    <row spans="1:3" r="36">
      <c s="4" t="s" r="A36">
        <v>63</v>
      </c>
      <c s="5" t="n" r="B36">
        <v>0</v>
      </c>
      <c s="5" t="n" r="C36">
        <v>0</v>
      </c>
    </row>
    <row spans="1:3" r="37">
      <c s="4" t="s" r="A37">
        <v>64</v>
      </c>
      <c s="5" t="n" r="B37">
        <v>97318</v>
      </c>
      <c s="5" t="n" r="C37">
        <v>95287</v>
      </c>
    </row>
    <row spans="1:3" r="38">
      <c s="4" t="s" r="A38">
        <v>65</v>
      </c>
      <c s="5" t="n" r="B38">
        <v>0</v>
      </c>
      <c s="5" t="n" r="C38">
        <v>35000</v>
      </c>
    </row>
    <row spans="1:3" r="39">
      <c s="4" t="s" r="A39">
        <v>66</v>
      </c>
      <c s="5" t="n" r="B39">
        <v>55344764</v>
      </c>
      <c s="5" t="n" r="C39">
        <v>46314765</v>
      </c>
    </row>
    <row spans="1:3" r="40">
      <c s="4" t="s" r="A40">
        <v>67</v>
      </c>
      <c s="5" t="n" r="B40">
        <v>-600000</v>
      </c>
      <c s="5" t="n" r="C40">
        <v>0</v>
      </c>
    </row>
    <row spans="1:3" r="41">
      <c s="4" t="s" r="A41">
        <v>68</v>
      </c>
      <c s="5" t="n" r="B41">
        <v>-54332734</v>
      </c>
      <c s="5" t="n" r="C41">
        <v>-58165447</v>
      </c>
    </row>
    <row spans="1:3" r="42">
      <c s="4" t="s" r="A42">
        <v>69</v>
      </c>
      <c s="5" t="n" r="B42">
        <v>510557</v>
      </c>
      <c s="5" t="n" r="C42">
        <v>-11719255</v>
      </c>
    </row>
    <row spans="1:3" r="43">
      <c s="4" t="s" r="A43">
        <v>70</v>
      </c>
      <c s="7" t="n" r="B43">
        <v>6068969</v>
      </c>
      <c s="7" t="n" r="C43">
        <v>6817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t="s" r="A1">
        <v>219</v>
      </c>
      <c s="2" t="s" r="B1">
        <v>1</v>
      </c>
    </row>
    <row spans="1:2" r="2">
      <c s="2" t="s" r="B2">
        <v>2</v>
      </c>
    </row>
    <row spans="1:2" r="3">
      <c s="3" t="s" r="A3">
        <v>220</v>
      </c>
    </row>
    <row spans="1:2" r="4">
      <c s="4" t="s" r="A4">
        <v>221</v>
      </c>
      <c s="4" t="s" r="B4">
        <v>222</v>
      </c>
    </row>
    <row spans="1:2" r="5">
      <c s="4" t="s" r="A5">
        <v>223</v>
      </c>
      <c s="4" t="s" r="B5">
        <v>224</v>
      </c>
    </row>
    <row spans="1:2" r="6">
      <c s="4" t="s" r="A6">
        <v>225</v>
      </c>
      <c s="4" t="s" r="B6">
        <v>226</v>
      </c>
    </row>
    <row spans="1:2" r="7">
      <c s="4" t="s" r="A7">
        <v>227</v>
      </c>
      <c s="4" t="s" r="B7">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33</v>
      </c>
      <c s="2" t="s" r="B1">
        <v>1</v>
      </c>
    </row>
    <row spans="1:2" r="2">
      <c s="2" t="s" r="B2">
        <v>2</v>
      </c>
    </row>
    <row spans="1:2" r="3">
      <c s="3" t="s" r="A3">
        <v>169</v>
      </c>
    </row>
    <row spans="1:2" r="4">
      <c s="4" t="s" r="A4">
        <v>234</v>
      </c>
      <c s="4" t="s" r="B4">
        <v>235</v>
      </c>
    </row>
    <row spans="1:2" r="5">
      <c s="4" t="s" r="A5">
        <v>236</v>
      </c>
      <c s="4" t="s" r="B5">
        <v>237</v>
      </c>
    </row>
    <row spans="1:2" r="6">
      <c s="4" t="s" r="A6">
        <v>238</v>
      </c>
      <c s="4" t="s" r="B6">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40</v>
      </c>
      <c s="2" t="s" r="B1">
        <v>1</v>
      </c>
    </row>
    <row spans="1:2" r="2">
      <c s="2" t="s" r="B2">
        <v>2</v>
      </c>
    </row>
    <row spans="1:2" r="3">
      <c s="3" t="s" r="A3">
        <v>241</v>
      </c>
    </row>
    <row spans="1:2" r="4">
      <c s="4" t="s" r="A4">
        <v>242</v>
      </c>
      <c s="4" t="s"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4</v>
      </c>
      <c s="2" t="s" r="B1">
        <v>1</v>
      </c>
    </row>
    <row spans="1:2" r="2">
      <c s="2" t="s" r="B2">
        <v>2</v>
      </c>
    </row>
    <row spans="1:2" r="3">
      <c s="3" t="s" r="A3">
        <v>192</v>
      </c>
    </row>
    <row spans="1:2" r="4">
      <c s="4" t="s" r="A4">
        <v>245</v>
      </c>
      <c s="4" t="s"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s>
  <sheetData>
    <row spans="1:4" r="1">
      <c s="1" t="s" r="A1">
        <v>247</v>
      </c>
      <c s="2" t="s" r="B1">
        <v>1</v>
      </c>
      <c s="2" t="s" r="D1">
        <v>248</v>
      </c>
    </row>
    <row spans="1:4" r="2">
      <c s="2" t="s" r="B2">
        <v>2</v>
      </c>
      <c s="2" t="s" r="C2">
        <v>92</v>
      </c>
      <c s="2" t="s" r="D2">
        <v>249</v>
      </c>
    </row>
    <row spans="1:4" r="3">
      <c s="3" t="s" r="A3">
        <v>250</v>
      </c>
    </row>
    <row spans="1:4" r="4">
      <c s="4" t="s" r="A4">
        <v>251</v>
      </c>
      <c s="7" t="n" r="B4">
        <v>16789</v>
      </c>
      <c s="7" t="n" r="C4">
        <v>17016</v>
      </c>
    </row>
    <row spans="1:4" r="5">
      <c s="4" t="s" r="A5">
        <v>252</v>
      </c>
      <c s="7" t="n" r="D5">
        <v>5418236</v>
      </c>
    </row>
    <row spans="1:4" r="6">
      <c s="4" t="s" r="A6">
        <v>253</v>
      </c>
      <c s="5" t="n" r="C6">
        <v>12200097</v>
      </c>
      <c s="5" t="n" r="D6">
        <v>2117442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t="s" r="A1">
        <v>254</v>
      </c>
      <c s="2" t="s" r="B1">
        <v>2</v>
      </c>
      <c s="2" t="s" r="C1">
        <v>28</v>
      </c>
      <c s="2" t="s" r="D1">
        <v>249</v>
      </c>
    </row>
    <row spans="1:4" r="2">
      <c s="4" t="s" r="A2">
        <v>255</v>
      </c>
      <c s="7" t="n" r="C2">
        <v>3932239</v>
      </c>
      <c s="7" t="n" r="D2">
        <v>3925000</v>
      </c>
    </row>
    <row spans="1:4" r="3">
      <c s="4" t="s" r="A3">
        <v>256</v>
      </c>
      <c s="7" t="n" r="B3">
        <v>3925000</v>
      </c>
      <c s="7" t="n" r="C3">
        <v>3925000</v>
      </c>
    </row>
    <row spans="1:4" r="4">
      <c s="4" t="s" r="A4">
        <v>257</v>
      </c>
      <c s="4" t="s" r="C4">
        <v>258</v>
      </c>
      <c s="4" t="s" r="D4">
        <v>258</v>
      </c>
    </row>
    <row spans="1:4" r="5">
      <c s="4" t="s" r="A5">
        <v>259</v>
      </c>
    </row>
    <row spans="1:4" r="6">
      <c s="4" t="s" r="A6">
        <v>255</v>
      </c>
      <c s="4" t="s" r="B6">
        <v>258</v>
      </c>
      <c s="7" t="n" r="C6">
        <v>7800</v>
      </c>
    </row>
    <row spans="1:4" r="7">
      <c s="4" t="s" r="A7">
        <v>260</v>
      </c>
    </row>
    <row spans="1:4" r="8">
      <c s="4" t="s" r="A8">
        <v>255</v>
      </c>
      <c s="7" t="n" r="B8">
        <v>3925000</v>
      </c>
      <c s="7" t="n" r="C8">
        <v>39244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t="s" r="A1">
        <v>261</v>
      </c>
      <c s="2" t="s" r="B1">
        <v>2</v>
      </c>
      <c s="2" t="s" r="C1">
        <v>28</v>
      </c>
      <c s="2" t="s" r="D1">
        <v>249</v>
      </c>
    </row>
    <row spans="1:4" r="2">
      <c s="4" t="s" r="A2">
        <v>262</v>
      </c>
      <c s="7" t="n" r="C2">
        <v>764705</v>
      </c>
      <c s="7" t="n" r="D2">
        <v>827748</v>
      </c>
    </row>
    <row spans="1:4" r="3">
      <c s="4" t="s" r="A3">
        <v>256</v>
      </c>
      <c s="7" t="n" r="B3">
        <v>362000</v>
      </c>
      <c s="7" t="n" r="C3">
        <v>572400</v>
      </c>
    </row>
    <row spans="1:4" r="4">
      <c s="4" t="s" r="A4">
        <v>263</v>
      </c>
      <c s="4" t="s" r="C4">
        <v>258</v>
      </c>
      <c s="4" t="s" r="D4">
        <v>258</v>
      </c>
    </row>
    <row spans="1:4" r="5">
      <c s="4" t="s" r="A5">
        <v>264</v>
      </c>
    </row>
    <row spans="1:4" r="6">
      <c s="4" t="s" r="A6">
        <v>262</v>
      </c>
      <c s="5" t="n" r="B6">
        <v>20000</v>
      </c>
      <c s="7" t="n" r="C6">
        <v>1202</v>
      </c>
    </row>
    <row spans="1:4" r="7">
      <c s="4" t="s" r="A7">
        <v>265</v>
      </c>
    </row>
    <row spans="1:4" r="8">
      <c s="4" t="s" r="A8">
        <v>262</v>
      </c>
      <c s="7" t="n" r="B8">
        <v>35000</v>
      </c>
      <c s="4" t="s" r="C8">
        <v>258</v>
      </c>
    </row>
    <row spans="1:4" r="9">
      <c s="4" t="s" r="A9">
        <v>260</v>
      </c>
    </row>
    <row spans="1:4" r="10">
      <c s="4" t="s" r="A10">
        <v>262</v>
      </c>
      <c s="4" t="s" r="B10">
        <v>258</v>
      </c>
      <c s="7" t="n" r="C10">
        <v>100000</v>
      </c>
    </row>
    <row spans="1:4" r="11">
      <c s="4" t="s" r="A11">
        <v>266</v>
      </c>
    </row>
    <row spans="1:4" r="12">
      <c s="4" t="s" r="A12">
        <v>262</v>
      </c>
      <c s="7" t="n" r="B12">
        <v>25000</v>
      </c>
      <c s="4" t="s" r="C12">
        <v>258</v>
      </c>
    </row>
    <row spans="1:4" r="13">
      <c s="4" t="s" r="A13">
        <v>259</v>
      </c>
    </row>
    <row spans="1:4" r="14">
      <c s="4" t="s" r="A14">
        <v>262</v>
      </c>
      <c s="7" t="n" r="B14">
        <v>15000</v>
      </c>
      <c s="7" t="n" r="C14">
        <v>15000</v>
      </c>
    </row>
    <row spans="1:4" r="15">
      <c s="4" t="s" r="A15">
        <v>267</v>
      </c>
    </row>
    <row spans="1:4" r="16">
      <c s="4" t="s" r="A16">
        <v>262</v>
      </c>
      <c s="4" t="s" r="B16">
        <v>258</v>
      </c>
      <c s="4" t="s" r="C16">
        <v>258</v>
      </c>
    </row>
    <row spans="1:4" r="17">
      <c s="4" t="s" r="A17">
        <v>268</v>
      </c>
    </row>
    <row spans="1:4" r="18">
      <c s="4" t="s" r="A18">
        <v>262</v>
      </c>
      <c s="4" t="s" r="B18">
        <v>258</v>
      </c>
      <c s="7" t="n" r="C18">
        <v>75000</v>
      </c>
    </row>
    <row spans="1:4" r="19">
      <c s="4" t="s" r="A19">
        <v>269</v>
      </c>
    </row>
    <row spans="1:4" r="20">
      <c s="4" t="s" r="A20">
        <v>262</v>
      </c>
      <c s="7" t="n" r="B20">
        <v>40000</v>
      </c>
      <c s="4" t="s" r="C20">
        <v>258</v>
      </c>
    </row>
    <row spans="1:4" r="21">
      <c s="4" t="s" r="A21">
        <v>270</v>
      </c>
    </row>
    <row spans="1:4" r="22">
      <c s="4" t="s" r="A22">
        <v>262</v>
      </c>
      <c s="5" t="n" r="B22">
        <v>50000</v>
      </c>
      <c s="7" t="n" r="C22">
        <v>50000</v>
      </c>
    </row>
    <row spans="1:4" r="23">
      <c s="4" t="s" r="A23">
        <v>271</v>
      </c>
    </row>
    <row spans="1:4" r="24">
      <c s="4" t="s" r="A24">
        <v>262</v>
      </c>
      <c s="5" t="n" r="B24">
        <v>40000</v>
      </c>
      <c s="4" t="s" r="C24">
        <v>258</v>
      </c>
    </row>
    <row spans="1:4" r="25">
      <c s="4" t="s" r="A25">
        <v>272</v>
      </c>
    </row>
    <row spans="1:4" r="26">
      <c s="4" t="s" r="A26">
        <v>262</v>
      </c>
      <c s="5" t="n" r="B26">
        <v>10000</v>
      </c>
      <c s="7" t="n" r="C26">
        <v>10000</v>
      </c>
    </row>
    <row spans="1:4" r="27">
      <c s="4" t="s" r="A27">
        <v>273</v>
      </c>
    </row>
    <row spans="1:4" r="28">
      <c s="4" t="s" r="A28">
        <v>262</v>
      </c>
      <c s="5" t="n" r="B28">
        <v>40000</v>
      </c>
      <c s="4" t="s" r="C28">
        <v>258</v>
      </c>
    </row>
    <row spans="1:4" r="29">
      <c s="4" t="s" r="A29">
        <v>274</v>
      </c>
    </row>
    <row spans="1:4" r="30">
      <c s="4" t="s" r="A30">
        <v>262</v>
      </c>
      <c s="5" t="n" r="B30">
        <v>160748</v>
      </c>
      <c s="7" t="n" r="C30">
        <v>160748</v>
      </c>
    </row>
    <row spans="1:4" r="31">
      <c s="4" t="s" r="A31">
        <v>275</v>
      </c>
    </row>
    <row spans="1:4" r="32">
      <c s="4" t="s" r="A32">
        <v>262</v>
      </c>
      <c s="5" t="n" r="B32">
        <v>100000</v>
      </c>
      <c s="4" t="s" r="C32">
        <v>258</v>
      </c>
    </row>
    <row spans="1:4" r="33">
      <c s="4" t="s" r="A33">
        <v>276</v>
      </c>
    </row>
    <row spans="1:4" r="34">
      <c s="4" t="s" r="A34">
        <v>262</v>
      </c>
      <c s="5" t="n" r="B34">
        <v>30000</v>
      </c>
      <c s="7" t="n" r="C34">
        <v>30000</v>
      </c>
    </row>
    <row spans="1:4" r="35">
      <c s="4" t="s" r="A35">
        <v>277</v>
      </c>
    </row>
    <row spans="1:4" r="36">
      <c s="4" t="s" r="A36">
        <v>262</v>
      </c>
      <c s="5" t="n" r="B36">
        <v>100000</v>
      </c>
      <c s="4" t="s" r="C36">
        <v>258</v>
      </c>
    </row>
    <row spans="1:4" r="37">
      <c s="4" t="s" r="A37">
        <v>278</v>
      </c>
    </row>
    <row spans="1:4" r="38">
      <c s="4" t="s" r="A38">
        <v>262</v>
      </c>
      <c s="5" t="n" r="B38">
        <v>20000</v>
      </c>
      <c s="7" t="n" r="C38">
        <v>20000</v>
      </c>
    </row>
    <row spans="1:4" r="39">
      <c s="4" t="s" r="A39">
        <v>279</v>
      </c>
    </row>
    <row spans="1:4" r="40">
      <c s="4" t="s" r="A40">
        <v>262</v>
      </c>
      <c s="7" t="n" r="B40">
        <v>30000</v>
      </c>
      <c s="4" t="s" r="C40">
        <v>258</v>
      </c>
    </row>
    <row spans="1:4" r="41">
      <c s="4" t="s" r="A41">
        <v>280</v>
      </c>
    </row>
    <row spans="1:4" r="42">
      <c s="4" t="s" r="A42">
        <v>262</v>
      </c>
      <c s="4" t="s" r="B42">
        <v>258</v>
      </c>
      <c s="7" t="n" r="C42">
        <v>100000</v>
      </c>
    </row>
    <row spans="1:4" r="43">
      <c s="4" t="s" r="A43">
        <v>281</v>
      </c>
    </row>
    <row spans="1:4" r="44">
      <c s="4" t="s" r="A44">
        <v>262</v>
      </c>
      <c s="4" t="s" r="B44">
        <v>258</v>
      </c>
      <c s="4" t="s" r="C44">
        <v>258</v>
      </c>
    </row>
    <row spans="1:4" r="45">
      <c s="4" t="s" r="A45">
        <v>282</v>
      </c>
    </row>
    <row spans="1:4" r="46">
      <c s="4" t="s" r="A46">
        <v>262</v>
      </c>
      <c s="4" t="s" r="B46">
        <v>258</v>
      </c>
      <c s="7" t="n" r="C46">
        <v>50000</v>
      </c>
    </row>
    <row spans="1:4" r="47">
      <c s="4" t="s" r="A47">
        <v>283</v>
      </c>
    </row>
    <row spans="1:4" r="48">
      <c s="4" t="s" r="A48">
        <v>262</v>
      </c>
      <c s="4" t="s" r="B48">
        <v>258</v>
      </c>
      <c s="4" t="s" r="C48">
        <v>258</v>
      </c>
    </row>
    <row spans="1:4" r="49">
      <c s="4" t="s" r="A49">
        <v>284</v>
      </c>
    </row>
    <row spans="1:4" r="50">
      <c s="4" t="s" r="A50">
        <v>262</v>
      </c>
      <c s="4" t="s" r="B50">
        <v>258</v>
      </c>
      <c s="7" t="n" r="C50">
        <v>50000</v>
      </c>
    </row>
    <row spans="1:4" r="51">
      <c s="4" t="s" r="A51">
        <v>285</v>
      </c>
    </row>
    <row spans="1:4" r="52">
      <c s="4" t="s" r="A52">
        <v>262</v>
      </c>
      <c s="4" t="s" r="B52">
        <v>258</v>
      </c>
      <c s="4" t="s" r="C52">
        <v>258</v>
      </c>
    </row>
    <row spans="1:4" r="53">
      <c s="4" t="s" r="A53">
        <v>286</v>
      </c>
    </row>
    <row spans="1:4" r="54">
      <c s="4" t="s" r="A54">
        <v>262</v>
      </c>
      <c s="4" t="s" r="B54">
        <v>258</v>
      </c>
      <c s="7" t="n" r="C54">
        <v>46132</v>
      </c>
    </row>
    <row spans="1:4" r="55">
      <c s="4" t="s" r="A55">
        <v>287</v>
      </c>
    </row>
    <row spans="1:4" r="56">
      <c s="4" t="s" r="A56">
        <v>262</v>
      </c>
      <c s="7" t="n" r="B56">
        <v>5000</v>
      </c>
      <c s="4" t="s" r="C56">
        <v>258</v>
      </c>
    </row>
    <row spans="1:4" r="57">
      <c s="4" t="s" r="A57">
        <v>288</v>
      </c>
    </row>
    <row spans="1:4" r="58">
      <c s="4" t="s" r="A58">
        <v>262</v>
      </c>
      <c s="5" t="n" r="B58">
        <v>30000</v>
      </c>
      <c s="7" t="n" r="C58">
        <v>22989</v>
      </c>
    </row>
    <row spans="1:4" r="59">
      <c s="4" t="s" r="A59">
        <v>289</v>
      </c>
    </row>
    <row spans="1:4" r="60">
      <c s="4" t="s" r="A60">
        <v>262</v>
      </c>
      <c s="7" t="n" r="B60">
        <v>7000</v>
      </c>
      <c s="4" t="s" r="C60">
        <v>258</v>
      </c>
    </row>
    <row spans="1:4" r="61">
      <c s="4" t="s" r="A61">
        <v>290</v>
      </c>
    </row>
    <row spans="1:4" r="62">
      <c s="4" t="s" r="A62">
        <v>262</v>
      </c>
      <c s="4" t="s" r="B62">
        <v>258</v>
      </c>
      <c s="7" t="n" r="C62">
        <v>20000</v>
      </c>
    </row>
    <row spans="1:4" r="63">
      <c s="4" t="s" r="A63">
        <v>291</v>
      </c>
    </row>
    <row spans="1:4" r="64">
      <c s="4" t="s" r="A64">
        <v>262</v>
      </c>
      <c s="4" t="s" r="B64">
        <v>258</v>
      </c>
      <c s="4" t="s" r="C64">
        <v>258</v>
      </c>
    </row>
    <row spans="1:4" r="65">
      <c s="4" t="s" r="A65">
        <v>292</v>
      </c>
    </row>
    <row spans="1:4" r="66">
      <c s="4" t="s" r="A66">
        <v>262</v>
      </c>
      <c s="4" t="s" r="B66">
        <v>258</v>
      </c>
      <c s="7" t="n" r="C66">
        <v>9563</v>
      </c>
    </row>
    <row spans="1:4" r="67">
      <c s="4" t="s" r="A67">
        <v>293</v>
      </c>
    </row>
    <row spans="1:4" r="68">
      <c s="4" t="s" r="A68">
        <v>262</v>
      </c>
      <c s="7" t="n" r="B68">
        <v>10000</v>
      </c>
      <c s="4" t="s" r="C68">
        <v>258</v>
      </c>
    </row>
    <row spans="1:4" r="69">
      <c s="4" t="s" r="A69">
        <v>294</v>
      </c>
    </row>
    <row spans="1:4" r="70">
      <c s="4" t="s" r="A70">
        <v>262</v>
      </c>
      <c s="7" t="n" r="B70">
        <v>15000</v>
      </c>
      <c s="7" t="n" r="C70">
        <v>902</v>
      </c>
    </row>
    <row spans="1:4" r="71">
      <c s="4" t="s" r="A71">
        <v>295</v>
      </c>
    </row>
    <row spans="1:4" r="72">
      <c s="4" t="s" r="A72">
        <v>262</v>
      </c>
      <c s="4" t="s" r="B72">
        <v>258</v>
      </c>
      <c s="4" t="s" r="C72">
        <v>258</v>
      </c>
    </row>
    <row spans="1:4" r="73">
      <c s="4" t="s" r="A73">
        <v>296</v>
      </c>
    </row>
    <row spans="1:4" r="74">
      <c s="4" t="s" r="A74">
        <v>262</v>
      </c>
      <c s="7" t="n" r="B74">
        <v>20000</v>
      </c>
      <c s="7" t="n" r="C74">
        <v>1202</v>
      </c>
    </row>
    <row spans="1:4" r="75">
      <c s="4" t="s" r="A75">
        <v>297</v>
      </c>
    </row>
    <row spans="1:4" r="76">
      <c s="4" t="s" r="A76">
        <v>262</v>
      </c>
      <c s="7" t="n" r="B76">
        <v>25000</v>
      </c>
      <c s="4" t="s" r="C76">
        <v>258</v>
      </c>
    </row>
    <row spans="1:4" r="77">
      <c s="4" t="s" r="A77">
        <v>298</v>
      </c>
    </row>
    <row spans="1:4" r="78">
      <c s="4" t="s" r="A78">
        <v>262</v>
      </c>
      <c s="4" t="s" r="B78">
        <v>258</v>
      </c>
      <c s="7" t="n" r="C78">
        <v>196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s="1" t="s" r="A1">
        <v>299</v>
      </c>
      <c s="2" t="s" r="B1">
        <v>2</v>
      </c>
      <c s="2" t="s" r="C1">
        <v>28</v>
      </c>
      <c s="2" t="s" r="D1">
        <v>249</v>
      </c>
    </row>
    <row spans="1:4" r="2">
      <c s="4" t="s" r="A2">
        <v>300</v>
      </c>
      <c s="7" t="n" r="C2">
        <v>610000</v>
      </c>
      <c s="7" t="n" r="D2">
        <v>625000</v>
      </c>
    </row>
    <row spans="1:4" r="3">
      <c s="4" t="s" r="A3">
        <v>256</v>
      </c>
      <c s="7" t="n" r="B3">
        <v>625000</v>
      </c>
      <c s="7" t="n" r="C3">
        <v>625000</v>
      </c>
    </row>
    <row spans="1:4" r="4">
      <c s="4" t="s" r="A4">
        <v>301</v>
      </c>
      <c s="4" t="s" r="C4">
        <v>258</v>
      </c>
      <c s="4" t="s" r="D4">
        <v>258</v>
      </c>
    </row>
    <row spans="1:4" r="5">
      <c s="4" t="s" r="A5">
        <v>259</v>
      </c>
    </row>
    <row spans="1:4" r="6">
      <c s="4" t="s" r="A6">
        <v>300</v>
      </c>
      <c s="5" t="n" r="B6">
        <v>50000</v>
      </c>
      <c s="4" t="s" r="C6">
        <v>258</v>
      </c>
    </row>
    <row spans="1:4" r="7">
      <c s="4" t="s" r="A7">
        <v>260</v>
      </c>
    </row>
    <row spans="1:4" r="8">
      <c s="4" t="s" r="A8">
        <v>300</v>
      </c>
      <c s="7" t="n" r="B8">
        <v>575000</v>
      </c>
      <c s="7" t="n" r="C8">
        <v>61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t="s" r="A1">
        <v>302</v>
      </c>
      <c s="2" t="s" r="B1">
        <v>2</v>
      </c>
      <c s="2" t="s" r="C1">
        <v>28</v>
      </c>
      <c s="2" t="s" r="D1">
        <v>249</v>
      </c>
    </row>
    <row spans="1:4" r="2">
      <c s="4" t="s" r="A2">
        <v>303</v>
      </c>
      <c s="7" t="n" r="C2">
        <v>40488</v>
      </c>
      <c s="7" t="n" r="D2">
        <v>40488</v>
      </c>
    </row>
    <row spans="1:4" r="3">
      <c s="4" t="s" r="A3">
        <v>256</v>
      </c>
      <c s="7" t="n" r="C3">
        <v>40488</v>
      </c>
      <c s="7" t="n" r="D3">
        <v>40488</v>
      </c>
    </row>
    <row spans="1:4" r="4">
      <c s="4" t="s" r="A4">
        <v>304</v>
      </c>
      <c s="4" t="s" r="C4">
        <v>258</v>
      </c>
      <c s="4" t="s" r="D4">
        <v>258</v>
      </c>
    </row>
    <row spans="1:4" r="5">
      <c s="4" t="s" r="A5">
        <v>260</v>
      </c>
    </row>
    <row spans="1:4" r="6">
      <c s="4" t="s" r="A6">
        <v>303</v>
      </c>
      <c s="7" t="n" r="B6">
        <v>40488</v>
      </c>
      <c s="7" t="n" r="C6">
        <v>404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71</v>
      </c>
      <c s="2" t="s" r="B1">
        <v>2</v>
      </c>
      <c s="2" t="s" r="C1">
        <v>28</v>
      </c>
    </row>
    <row spans="1:3" r="2">
      <c s="3" t="s" r="A2">
        <v>72</v>
      </c>
    </row>
    <row spans="1:3" r="3">
      <c s="4" t="s" r="A3">
        <v>73</v>
      </c>
      <c s="7" t="n" r="B3">
        <v>0</v>
      </c>
      <c s="7" t="n" r="C3">
        <v>0</v>
      </c>
    </row>
    <row spans="1:3" r="4">
      <c s="4" t="s" r="A4">
        <v>74</v>
      </c>
      <c s="7" t="n" r="B4">
        <v>0</v>
      </c>
      <c s="7" t="n" r="C4">
        <v>0</v>
      </c>
    </row>
    <row spans="1:3" r="5">
      <c s="4" t="s" r="A5">
        <v>75</v>
      </c>
      <c s="8" t="n" r="B5">
        <v>0.001</v>
      </c>
      <c s="8" t="n" r="C5">
        <v>0.001</v>
      </c>
    </row>
    <row spans="1:3" r="6">
      <c s="4" t="s" r="A6">
        <v>76</v>
      </c>
      <c s="5" t="n" r="B6">
        <v>250000000</v>
      </c>
      <c s="5" t="n" r="C6">
        <v>250000000</v>
      </c>
    </row>
    <row spans="1:3" r="7">
      <c s="4" t="s" r="A7">
        <v>77</v>
      </c>
      <c s="5" t="n" r="B7">
        <v>97311664</v>
      </c>
      <c s="5" t="n" r="C7">
        <v>95280257</v>
      </c>
    </row>
    <row spans="1:3" r="8">
      <c s="4" t="s" r="A8">
        <v>78</v>
      </c>
      <c s="5" t="n" r="B8">
        <v>97311664</v>
      </c>
      <c s="5" t="n" r="C8">
        <v>95280257</v>
      </c>
    </row>
    <row spans="1:3" r="9">
      <c s="4" t="s" r="A9">
        <v>79</v>
      </c>
    </row>
    <row spans="1:3" r="10">
      <c s="3" t="s" r="A10">
        <v>72</v>
      </c>
    </row>
    <row spans="1:3" r="11">
      <c s="4" t="s" r="A11">
        <v>80</v>
      </c>
      <c s="8" t="n" r="B11">
        <v>0.001</v>
      </c>
    </row>
    <row spans="1:3" r="12">
      <c s="4" t="s" r="A12">
        <v>81</v>
      </c>
      <c s="5" t="n" r="B12">
        <v>1000000</v>
      </c>
    </row>
    <row spans="1:3" r="13">
      <c s="4" t="s" r="A13">
        <v>82</v>
      </c>
      <c s="5" t="n" r="B13">
        <v>275000</v>
      </c>
    </row>
    <row spans="1:3" r="14">
      <c s="4" t="s" r="A14">
        <v>83</v>
      </c>
      <c s="5" t="n" r="B14">
        <v>275000</v>
      </c>
    </row>
    <row spans="1:3" r="15">
      <c s="4" t="s" r="A15">
        <v>84</v>
      </c>
    </row>
    <row spans="1:3" r="16">
      <c s="3" t="s" r="A16">
        <v>72</v>
      </c>
    </row>
    <row spans="1:3" r="17">
      <c s="4" t="s" r="A17">
        <v>80</v>
      </c>
      <c s="8" t="n" r="B17">
        <v>0.001</v>
      </c>
    </row>
    <row spans="1:3" r="18">
      <c s="4" t="s" r="A18">
        <v>81</v>
      </c>
      <c s="5" t="n" r="B18">
        <v>375000</v>
      </c>
    </row>
    <row spans="1:3" r="19">
      <c s="4" t="s" r="A19">
        <v>82</v>
      </c>
      <c s="5" t="n" r="B19">
        <v>130000</v>
      </c>
    </row>
    <row spans="1:3" r="20">
      <c s="4" t="s" r="A20">
        <v>83</v>
      </c>
      <c s="5" t="n" r="B20">
        <v>130000</v>
      </c>
    </row>
    <row spans="1:3" r="21">
      <c s="4" t="s" r="A21">
        <v>85</v>
      </c>
    </row>
    <row spans="1:3" r="22">
      <c s="3" t="s" r="A22">
        <v>72</v>
      </c>
    </row>
    <row spans="1:3" r="23">
      <c s="4" t="s" r="A23">
        <v>80</v>
      </c>
      <c s="8" t="n" r="B23">
        <v>0.001</v>
      </c>
    </row>
    <row spans="1:3" r="24">
      <c s="4" t="s" r="A24">
        <v>81</v>
      </c>
      <c s="5" t="n" r="B24">
        <v>1000000</v>
      </c>
    </row>
    <row spans="1:3" r="25">
      <c s="4" t="s" r="A25">
        <v>82</v>
      </c>
      <c s="5" t="n" r="B25">
        <v>13404</v>
      </c>
    </row>
    <row spans="1:3" r="26">
      <c s="4" t="s" r="A26">
        <v>83</v>
      </c>
      <c s="5" t="n" r="B26">
        <v>13404</v>
      </c>
    </row>
    <row spans="1:3" r="27">
      <c s="4" t="s" r="A27">
        <v>86</v>
      </c>
    </row>
    <row spans="1:3" r="28">
      <c s="3" t="s" r="A28">
        <v>72</v>
      </c>
    </row>
    <row spans="1:3" r="29">
      <c s="4" t="s" r="A29">
        <v>80</v>
      </c>
      <c s="8" t="n" r="B29">
        <v>0.001</v>
      </c>
    </row>
    <row spans="1:3" r="30">
      <c s="4" t="s" r="A30">
        <v>81</v>
      </c>
      <c s="5" t="n" r="B30">
        <v>50000</v>
      </c>
    </row>
    <row spans="1:3" r="31">
      <c s="4" t="s" r="A31">
        <v>82</v>
      </c>
      <c s="5" t="n" r="B31">
        <v>0</v>
      </c>
    </row>
    <row spans="1:3" r="32">
      <c s="4" t="s" r="A32">
        <v>83</v>
      </c>
      <c s="5" t="n" r="B32">
        <v>0</v>
      </c>
    </row>
    <row spans="1:3" r="33">
      <c s="4" t="s" r="A33">
        <v>87</v>
      </c>
    </row>
    <row spans="1:3" r="34">
      <c s="3" t="s" r="A34">
        <v>72</v>
      </c>
    </row>
    <row spans="1:3" r="35">
      <c s="4" t="s" r="A35">
        <v>80</v>
      </c>
      <c s="8" t="n" r="B35">
        <v>0.001</v>
      </c>
    </row>
    <row spans="1:3" r="36">
      <c s="4" t="s" r="A36">
        <v>81</v>
      </c>
      <c s="5" t="n" r="B36">
        <v>100000</v>
      </c>
    </row>
    <row spans="1:3" r="37">
      <c s="4" t="s" r="A37">
        <v>82</v>
      </c>
      <c s="5" t="n" r="B37">
        <v>15500</v>
      </c>
    </row>
    <row spans="1:3" r="38">
      <c s="4" t="s" r="A38">
        <v>83</v>
      </c>
      <c s="5" t="n" r="B38">
        <v>15500</v>
      </c>
    </row>
    <row spans="1:3" r="39">
      <c s="4" t="s" r="A39">
        <v>88</v>
      </c>
    </row>
    <row spans="1:3" r="40">
      <c s="3" t="s" r="A40">
        <v>72</v>
      </c>
    </row>
    <row spans="1:3" r="41">
      <c s="4" t="s" r="A41">
        <v>80</v>
      </c>
      <c s="8" t="n" r="B41">
        <v>0.001</v>
      </c>
    </row>
    <row spans="1:3" r="42">
      <c s="4" t="s" r="A42">
        <v>81</v>
      </c>
      <c s="5" t="n" r="B42">
        <v>600000</v>
      </c>
    </row>
    <row spans="1:3" r="43">
      <c s="4" t="s" r="A43">
        <v>82</v>
      </c>
      <c s="5" t="n" r="B43">
        <v>86640</v>
      </c>
    </row>
    <row spans="1:3" r="44">
      <c s="4" t="s" r="A44">
        <v>83</v>
      </c>
      <c s="5" t="n" r="B44">
        <v>86640</v>
      </c>
    </row>
    <row spans="1:3" r="45">
      <c s="4" t="s" r="A45">
        <v>89</v>
      </c>
    </row>
    <row spans="1:3" r="46">
      <c s="3" t="s" r="A46">
        <v>72</v>
      </c>
    </row>
    <row spans="1:3" r="47">
      <c s="4" t="s" r="A47">
        <v>80</v>
      </c>
      <c s="8" t="n" r="B47">
        <v>0.001</v>
      </c>
    </row>
    <row spans="1:3" r="48">
      <c s="4" t="s" r="A48">
        <v>81</v>
      </c>
      <c s="5" t="n" r="B48">
        <v>3000000</v>
      </c>
    </row>
    <row spans="1:3" r="49">
      <c s="4" t="s" r="A49">
        <v>82</v>
      </c>
      <c s="5" t="n" r="B49">
        <v>685000</v>
      </c>
    </row>
    <row spans="1:3" r="50">
      <c s="4" t="s" r="A50">
        <v>83</v>
      </c>
      <c s="5" t="n" r="B50">
        <v>616000</v>
      </c>
    </row>
    <row spans="1:3" r="51">
      <c s="4" t="s" r="A51">
        <v>90</v>
      </c>
    </row>
    <row spans="1:3" r="52">
      <c s="3" t="s" r="A52">
        <v>72</v>
      </c>
    </row>
    <row spans="1:3" r="53">
      <c s="4" t="s" r="A53">
        <v>80</v>
      </c>
      <c s="8" t="n" r="B53">
        <v>0.001</v>
      </c>
    </row>
    <row spans="1:3" r="54">
      <c s="4" t="s" r="A54">
        <v>81</v>
      </c>
      <c s="5" t="n" r="B54">
        <v>200000</v>
      </c>
    </row>
    <row spans="1:3" r="55">
      <c s="4" t="s" r="A55">
        <v>82</v>
      </c>
      <c s="5" t="n" r="B55">
        <v>3500</v>
      </c>
    </row>
    <row spans="1:3" r="56">
      <c s="4" t="s" r="A56">
        <v>83</v>
      </c>
      <c s="5" t="n" r="B56">
        <v>3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1"/>
    <col customWidth="1" max="2" min="2" width="20"/>
  </cols>
  <sheetData>
    <row spans="1:2" r="1">
      <c s="1" t="s" r="A1">
        <v>305</v>
      </c>
      <c s="2" t="s" r="B1">
        <v>306</v>
      </c>
    </row>
    <row spans="1:2" r="2">
      <c s="4" t="s" r="A2">
        <v>307</v>
      </c>
    </row>
    <row spans="1:2" r="3">
      <c s="4" t="s" r="A3">
        <v>308</v>
      </c>
      <c s="4" t="s" r="B3">
        <v>258</v>
      </c>
    </row>
    <row spans="1:2" r="4">
      <c s="4" t="s" r="A4">
        <v>309</v>
      </c>
      <c s="5" t="n" r="B4">
        <v>712021</v>
      </c>
    </row>
    <row spans="1:2" r="5">
      <c s="4" t="s" r="A5">
        <v>310</v>
      </c>
      <c s="5" t="n" r="B5">
        <v>79099</v>
      </c>
    </row>
    <row spans="1:2" r="6">
      <c s="4" t="s" r="A6">
        <v>311</v>
      </c>
      <c s="4" t="s" r="B6">
        <v>258</v>
      </c>
    </row>
    <row spans="1:2" r="7">
      <c s="4" t="s" r="A7">
        <v>312</v>
      </c>
      <c s="5" t="n" r="B7">
        <v>130000</v>
      </c>
    </row>
    <row spans="1:2" r="8">
      <c s="4" t="s" r="A8">
        <v>313</v>
      </c>
      <c s="5" t="n" r="B8">
        <v>275000</v>
      </c>
    </row>
    <row spans="1:2" r="9">
      <c s="4" t="s" r="A9">
        <v>314</v>
      </c>
      <c s="4" t="s" r="B9">
        <v>258</v>
      </c>
    </row>
    <row spans="1:2" r="10">
      <c s="4" t="s" r="A10">
        <v>315</v>
      </c>
      <c s="4" t="s" r="B10">
        <v>258</v>
      </c>
    </row>
    <row spans="1:2" r="11">
      <c s="4" t="s" r="A11">
        <v>316</v>
      </c>
      <c s="5" t="n" r="B11">
        <v>1196021</v>
      </c>
    </row>
    <row spans="1:2" r="12">
      <c s="4" t="s" r="A12">
        <v>317</v>
      </c>
    </row>
    <row spans="1:2" r="13">
      <c s="4" t="s" r="A13">
        <v>308</v>
      </c>
      <c s="5" t="n" r="B13">
        <v>100000</v>
      </c>
    </row>
    <row spans="1:2" r="14">
      <c s="4" t="s" r="A14">
        <v>309</v>
      </c>
      <c s="5" t="n" r="B14">
        <v>2762931</v>
      </c>
    </row>
    <row spans="1:2" r="15">
      <c s="4" t="s" r="A15">
        <v>310</v>
      </c>
      <c s="5" t="n" r="B15">
        <v>200000</v>
      </c>
    </row>
    <row spans="1:2" r="16">
      <c s="4" t="s" r="A16">
        <v>311</v>
      </c>
      <c s="5" t="n" r="B16">
        <v>1000000</v>
      </c>
    </row>
    <row spans="1:2" r="17">
      <c s="4" t="s" r="A17">
        <v>312</v>
      </c>
      <c s="5" t="n" r="B17">
        <v>375000</v>
      </c>
    </row>
    <row spans="1:2" r="18">
      <c s="4" t="s" r="A18">
        <v>313</v>
      </c>
      <c s="5" t="n" r="B18">
        <v>1000000</v>
      </c>
    </row>
    <row spans="1:2" r="19">
      <c s="4" t="s" r="A19">
        <v>314</v>
      </c>
      <c s="5" t="n" r="B19">
        <v>600000</v>
      </c>
    </row>
    <row spans="1:2" r="20">
      <c s="4" t="s" r="A20">
        <v>315</v>
      </c>
      <c s="5" t="n" r="B20">
        <v>50000</v>
      </c>
    </row>
    <row spans="1:2" r="21">
      <c s="4" t="s" r="A21">
        <v>316</v>
      </c>
      <c s="5" t="n" r="B21">
        <v>6087931</v>
      </c>
    </row>
    <row spans="1:2" r="22">
      <c s="4" t="s" r="A22">
        <v>318</v>
      </c>
    </row>
    <row spans="1:2" r="23">
      <c s="4" t="s" r="A23">
        <v>308</v>
      </c>
      <c s="5" t="n" r="B23">
        <v>15500</v>
      </c>
    </row>
    <row spans="1:2" r="24">
      <c s="4" t="s" r="A24">
        <v>309</v>
      </c>
      <c s="5" t="n" r="B24">
        <v>641000</v>
      </c>
    </row>
    <row spans="1:2" r="25">
      <c s="4" t="s" r="A25">
        <v>310</v>
      </c>
      <c s="5" t="n" r="B25">
        <v>3500</v>
      </c>
    </row>
    <row spans="1:2" r="26">
      <c s="4" t="s" r="A26">
        <v>311</v>
      </c>
      <c s="5" t="n" r="B26">
        <v>13404</v>
      </c>
    </row>
    <row spans="1:2" r="27">
      <c s="4" t="s" r="A27">
        <v>312</v>
      </c>
      <c s="5" t="n" r="B27">
        <v>130000</v>
      </c>
    </row>
    <row spans="1:2" r="28">
      <c s="4" t="s" r="A28">
        <v>313</v>
      </c>
      <c s="5" t="n" r="B28">
        <v>275000</v>
      </c>
    </row>
    <row spans="1:2" r="29">
      <c s="4" t="s" r="A29">
        <v>314</v>
      </c>
      <c s="5" t="n" r="B29">
        <v>86640</v>
      </c>
    </row>
    <row spans="1:2" r="30">
      <c s="4" t="s" r="A30">
        <v>315</v>
      </c>
      <c s="4" t="s" r="B30">
        <v>258</v>
      </c>
    </row>
    <row spans="1:2" r="31">
      <c s="4" t="s" r="A31">
        <v>316</v>
      </c>
      <c s="5" t="n" r="B31">
        <v>11650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s="1" t="s" r="A1">
        <v>319</v>
      </c>
      <c s="2" t="s" r="B1">
        <v>1</v>
      </c>
      <c s="2" t="s" r="C1">
        <v>248</v>
      </c>
    </row>
    <row spans="1:3" r="2">
      <c s="2" t="s" r="B2">
        <v>92</v>
      </c>
      <c s="2" t="s" r="C2">
        <v>249</v>
      </c>
    </row>
    <row spans="1:3" r="3">
      <c s="3" t="s" r="A3">
        <v>179</v>
      </c>
    </row>
    <row spans="1:3" r="4">
      <c s="4" t="s" r="A4">
        <v>320</v>
      </c>
      <c s="7" t="n" r="B4">
        <v>51048</v>
      </c>
      <c s="7" t="n" r="C4">
        <v>48777</v>
      </c>
    </row>
    <row spans="1:3" r="5">
      <c s="4" t="s" r="A5">
        <v>321</v>
      </c>
      <c s="7" t="n" r="C5">
        <v>6389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t="s" r="A1">
        <v>322</v>
      </c>
      <c s="2" t="s" r="B1">
        <v>1</v>
      </c>
      <c s="2" t="s" r="C1">
        <v>248</v>
      </c>
      <c s="2" t="s" r="D1">
        <v>323</v>
      </c>
    </row>
    <row spans="1:6" r="2">
      <c s="2" t="s" r="B2">
        <v>92</v>
      </c>
      <c s="2" t="s" r="C2">
        <v>249</v>
      </c>
      <c s="2" t="s" r="D2">
        <v>324</v>
      </c>
      <c s="2" t="s" r="E2">
        <v>2</v>
      </c>
      <c s="2" t="s" r="F2">
        <v>28</v>
      </c>
    </row>
    <row spans="1:6" r="3">
      <c s="3" t="s" r="A3">
        <v>166</v>
      </c>
    </row>
    <row spans="1:6" r="4">
      <c s="4" t="s" r="A4">
        <v>75</v>
      </c>
      <c s="8" t="n" r="E4">
        <v>0.001</v>
      </c>
      <c s="8" t="n" r="F4">
        <v>0.001</v>
      </c>
    </row>
    <row spans="1:6" r="5">
      <c s="4" t="s" r="A5">
        <v>76</v>
      </c>
      <c s="5" t="n" r="E5">
        <v>250000000</v>
      </c>
      <c s="5" t="n" r="F5">
        <v>250000000</v>
      </c>
    </row>
    <row spans="1:6" r="6">
      <c s="4" t="s" r="A6">
        <v>77</v>
      </c>
      <c s="5" t="n" r="E6">
        <v>97311664</v>
      </c>
      <c s="5" t="n" r="F6">
        <v>95280257</v>
      </c>
    </row>
    <row spans="1:6" r="7">
      <c s="4" t="s" r="A7">
        <v>78</v>
      </c>
      <c s="5" t="n" r="E7">
        <v>97311664</v>
      </c>
      <c s="5" t="n" r="F7">
        <v>95280257</v>
      </c>
    </row>
    <row spans="1:6" r="8">
      <c s="4" t="s" r="A8">
        <v>325</v>
      </c>
      <c s="5" t="n" r="B8">
        <v>7150000</v>
      </c>
      <c s="5" t="n" r="C8">
        <v>7268858</v>
      </c>
    </row>
    <row spans="1:6" r="9">
      <c s="4" t="s" r="A9">
        <v>326</v>
      </c>
      <c s="7" t="n" r="B9">
        <v>699065</v>
      </c>
      <c s="7" t="n" r="C9">
        <v>1876025</v>
      </c>
    </row>
    <row spans="1:6" r="10">
      <c s="4" t="s" r="A10">
        <v>327</v>
      </c>
      <c s="5" t="n" r="B10">
        <v>196804</v>
      </c>
      <c s="5" t="n" r="C10">
        <v>1855000</v>
      </c>
    </row>
    <row spans="1:6" r="11">
      <c s="4" t="s" r="A11">
        <v>328</v>
      </c>
      <c s="7" t="n" r="B11">
        <v>259212</v>
      </c>
      <c s="7" t="n" r="D11">
        <v>10713</v>
      </c>
    </row>
    <row spans="1:6" r="12">
      <c s="4" t="s" r="A12">
        <v>329</v>
      </c>
      <c s="7" t="n" r="C12">
        <v>1329758</v>
      </c>
    </row>
    <row spans="1:6" r="13">
      <c s="4" t="s" r="A13">
        <v>330</v>
      </c>
      <c s="5" t="n" r="B13">
        <v>612500</v>
      </c>
      <c s="5" t="n" r="C13">
        <v>43500</v>
      </c>
    </row>
    <row spans="1:6" r="14">
      <c s="4" t="s" r="A14">
        <v>331</v>
      </c>
      <c s="7" t="n" r="B14">
        <v>164349</v>
      </c>
      <c s="7" t="n" r="C14">
        <v>10261</v>
      </c>
    </row>
    <row spans="1:6" r="15">
      <c s="4" t="s" r="A15">
        <v>332</v>
      </c>
      <c s="7" t="n" r="B15">
        <v>461000</v>
      </c>
      <c s="7" t="n" r="C15">
        <v>527000</v>
      </c>
    </row>
    <row spans="1:6" r="16">
      <c s="4" t="s" r="A16">
        <v>333</v>
      </c>
      <c s="5" t="n" r="B16">
        <v>2033349</v>
      </c>
      <c s="5" t="n" r="C16">
        <v>2760221</v>
      </c>
    </row>
    <row spans="1:6" r="17">
      <c s="4" t="s" r="A17">
        <v>334</v>
      </c>
      <c s="7" t="n" r="B17">
        <v>547870</v>
      </c>
      <c s="7" t="n" r="C17">
        <v>720333</v>
      </c>
    </row>
    <row spans="1:6" r="18">
      <c s="4" t="s" r="A18">
        <v>335</v>
      </c>
      <c s="5" t="n" r="B18">
        <v>2199095</v>
      </c>
      <c s="5" t="n" r="C18">
        <v>2424563</v>
      </c>
    </row>
    <row spans="1:6" r="19">
      <c s="4" t="s" r="A19">
        <v>336</v>
      </c>
      <c s="7" t="n" r="B19">
        <v>575723</v>
      </c>
      <c s="7" t="n" r="C19">
        <v>1549213</v>
      </c>
    </row>
    <row spans="1:6" r="20">
      <c s="4" t="s" r="A20">
        <v>130</v>
      </c>
      <c s="5" t="n" r="C20">
        <v>356375</v>
      </c>
    </row>
    <row spans="1:6" r="21">
      <c s="4" t="s" r="A21">
        <v>337</v>
      </c>
      <c s="7" t="n" r="C21">
        <v>146017</v>
      </c>
    </row>
    <row spans="1:6" r="22">
      <c s="4" t="s" r="A22">
        <v>338</v>
      </c>
      <c s="5" t="n" r="C22">
        <v>110000</v>
      </c>
    </row>
    <row spans="1:6" r="23">
      <c s="4" t="s" r="A23">
        <v>339</v>
      </c>
      <c s="5" t="n" r="C23">
        <v>50000</v>
      </c>
    </row>
    <row spans="1:6" r="24">
      <c s="4" t="s" r="A24">
        <v>340</v>
      </c>
      <c s="5" t="n" r="C24">
        <v>5190947</v>
      </c>
    </row>
    <row spans="1:6" r="25">
      <c s="4" t="s" r="A25">
        <v>341</v>
      </c>
      <c s="7" t="n" r="C25">
        <v>6034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2"/>
    <col customWidth="1" max="2" min="2" width="24"/>
    <col customWidth="1" max="3" min="3" width="26"/>
  </cols>
  <sheetData>
    <row spans="1:3" r="1">
      <c s="1" t="s" r="A1">
        <v>342</v>
      </c>
      <c s="2" t="s" r="B1">
        <v>248</v>
      </c>
      <c s="2" t="s" r="C1">
        <v>323</v>
      </c>
    </row>
    <row spans="1:3" r="2">
      <c s="2" t="s" r="B2">
        <v>249</v>
      </c>
      <c s="2" t="s" r="C2">
        <v>324</v>
      </c>
    </row>
    <row spans="1:3" r="3">
      <c s="4" t="s" r="A3">
        <v>343</v>
      </c>
      <c s="5" t="n" r="B3">
        <v>8332579</v>
      </c>
      <c s="5" t="n" r="C3">
        <v>7530063</v>
      </c>
    </row>
    <row spans="1:3" r="4">
      <c s="4" t="s" r="A4">
        <v>344</v>
      </c>
      <c s="5" t="n" r="C4">
        <v>1366016</v>
      </c>
    </row>
    <row spans="1:3" r="5">
      <c s="4" t="s" r="A5">
        <v>345</v>
      </c>
      <c s="5" t="n" r="C5">
        <v>-65000</v>
      </c>
    </row>
    <row spans="1:3" r="6">
      <c s="4" t="s" r="A6">
        <v>346</v>
      </c>
      <c s="5" t="n" r="C6">
        <v>-498500</v>
      </c>
    </row>
    <row spans="1:3" r="7">
      <c s="4" t="s" r="A7">
        <v>343</v>
      </c>
      <c s="5" t="n" r="C7">
        <v>8332579</v>
      </c>
    </row>
    <row spans="1:3" r="8">
      <c s="4" t="s" r="A8">
        <v>347</v>
      </c>
      <c s="9" t="n" r="B8">
        <v>0.75</v>
      </c>
      <c s="9" t="n" r="C8">
        <v>0.67</v>
      </c>
    </row>
    <row spans="1:3" r="9">
      <c s="4" t="s" r="A9">
        <v>348</v>
      </c>
      <c s="10" t="n" r="C9">
        <v>1.3</v>
      </c>
    </row>
    <row spans="1:3" r="10">
      <c s="4" t="s" r="A10">
        <v>349</v>
      </c>
      <c s="10" t="n" r="C10">
        <v>-0.25</v>
      </c>
    </row>
    <row spans="1:3" r="11">
      <c s="4" t="s" r="A11">
        <v>350</v>
      </c>
      <c s="10" t="n" r="C11">
        <v>-0.7</v>
      </c>
    </row>
    <row spans="1:3" r="12">
      <c s="4" t="s" r="A12">
        <v>351</v>
      </c>
      <c s="10" t="n" r="C12">
        <v>0.75</v>
      </c>
    </row>
    <row spans="1:3" r="13">
      <c s="4" t="s" r="A13">
        <v>352</v>
      </c>
      <c s="9" t="n" r="B13">
        <v>0.7</v>
      </c>
      <c s="10" t="n" r="C13">
        <v>2.45</v>
      </c>
    </row>
    <row spans="1:3" r="14">
      <c s="4" t="s" r="A14">
        <v>353</v>
      </c>
      <c s="10" t="n" r="C14">
        <v>0.23</v>
      </c>
    </row>
    <row spans="1:3" r="15">
      <c s="4" t="s" r="A15">
        <v>354</v>
      </c>
      <c s="10" t="n" r="C15">
        <v>0.14</v>
      </c>
    </row>
    <row spans="1:3" r="16">
      <c s="4" t="s" r="A16">
        <v>355</v>
      </c>
      <c s="9" t="n" r="C16">
        <v>0.7</v>
      </c>
    </row>
    <row spans="1:3" r="17">
      <c s="4" t="s" r="A17">
        <v>356</v>
      </c>
      <c s="4" t="s" r="C17">
        <v>357</v>
      </c>
    </row>
    <row spans="1:3" r="18">
      <c s="4" t="s" r="A18">
        <v>358</v>
      </c>
      <c s="4" t="s" r="C18">
        <v>359</v>
      </c>
    </row>
    <row spans="1:3" r="19">
      <c s="4" t="s" r="A19">
        <v>360</v>
      </c>
      <c s="4" t="s" r="C19">
        <v>361</v>
      </c>
    </row>
    <row spans="1:3" r="20">
      <c s="4" t="s" r="A20">
        <v>362</v>
      </c>
      <c s="7" t="n" r="C20">
        <v>4770713</v>
      </c>
    </row>
    <row spans="1:3" r="21">
      <c s="4" t="s" r="A21">
        <v>363</v>
      </c>
      <c s="5" t="n" r="C21">
        <v>1774467</v>
      </c>
    </row>
    <row spans="1:3" r="22">
      <c s="4" t="s" r="A22">
        <v>364</v>
      </c>
      <c s="5" t="n" r="C22">
        <v>-16250</v>
      </c>
    </row>
    <row spans="1:3" r="23">
      <c s="4" t="s" r="A23">
        <v>365</v>
      </c>
      <c s="5" t="n" r="C23">
        <v>-158498</v>
      </c>
    </row>
    <row spans="1:3" r="24">
      <c s="4" t="s" r="A24">
        <v>366</v>
      </c>
      <c s="7" t="n" r="C24">
        <v>6370432</v>
      </c>
    </row>
    <row spans="1:3" r="25">
      <c s="4" t="s" r="A25">
        <v>367</v>
      </c>
    </row>
    <row spans="1:3" r="26">
      <c s="4" t="s" r="A26">
        <v>343</v>
      </c>
      <c s="5" t="n" r="B26">
        <v>381429</v>
      </c>
      <c s="5" t="n" r="C26">
        <v>613429</v>
      </c>
    </row>
    <row spans="1:3" r="27">
      <c s="4" t="s" r="A27">
        <v>344</v>
      </c>
      <c s="5" t="n" r="C27">
        <v>25000</v>
      </c>
    </row>
    <row spans="1:3" r="28">
      <c s="4" t="s" r="A28">
        <v>345</v>
      </c>
      <c s="4" t="s" r="B28">
        <v>258</v>
      </c>
      <c s="4" t="s" r="C28">
        <v>258</v>
      </c>
    </row>
    <row spans="1:3" r="29">
      <c s="4" t="s" r="A29">
        <v>346</v>
      </c>
      <c s="5" t="n" r="B29">
        <v>-301429</v>
      </c>
      <c s="5" t="n" r="C29">
        <v>-257000</v>
      </c>
    </row>
    <row spans="1:3" r="30">
      <c s="4" t="s" r="A30">
        <v>343</v>
      </c>
      <c s="5" t="n" r="B30">
        <v>80000</v>
      </c>
      <c s="5" t="n" r="C30">
        <v>381429</v>
      </c>
    </row>
    <row spans="1:3" r="31">
      <c s="4" t="s" r="A31">
        <v>347</v>
      </c>
      <c s="9" t="n" r="B31">
        <v>0.55</v>
      </c>
      <c s="9" t="n" r="C31">
        <v>0.85</v>
      </c>
    </row>
    <row spans="1:3" r="32">
      <c s="4" t="s" r="A32">
        <v>348</v>
      </c>
      <c s="10" t="n" r="C32">
        <v>0.15</v>
      </c>
    </row>
    <row spans="1:3" r="33">
      <c s="4" t="s" r="A33">
        <v>350</v>
      </c>
      <c s="10" t="n" r="B33">
        <v>-0.52</v>
      </c>
      <c s="10" t="n" r="C33">
        <v>-1.23</v>
      </c>
    </row>
    <row spans="1:3" r="34">
      <c s="4" t="s" r="A34">
        <v>351</v>
      </c>
      <c s="10" t="n" r="B34">
        <v>0.66</v>
      </c>
      <c s="10" t="n" r="C34">
        <v>0.55</v>
      </c>
    </row>
    <row spans="1:3" r="35">
      <c s="4" t="s" r="A35">
        <v>352</v>
      </c>
      <c s="10" t="n" r="B35">
        <v>0.12</v>
      </c>
      <c s="11" t="n" r="C35">
        <v>1.2</v>
      </c>
    </row>
    <row spans="1:3" r="36">
      <c s="4" t="s" r="A36">
        <v>353</v>
      </c>
      <c s="10" t="n" r="C36">
        <v>0.24</v>
      </c>
    </row>
    <row spans="1:3" r="37">
      <c s="4" t="s" r="A37">
        <v>355</v>
      </c>
      <c s="9" t="n" r="B37">
        <v>0.59</v>
      </c>
      <c s="9" t="n" r="C37">
        <v>0.12</v>
      </c>
    </row>
    <row spans="1:3" r="38">
      <c s="4" t="s" r="A38">
        <v>356</v>
      </c>
      <c s="4" t="s" r="B38">
        <v>368</v>
      </c>
      <c s="4" t="s" r="C38">
        <v>369</v>
      </c>
    </row>
    <row spans="1:3" r="39">
      <c s="4" t="s" r="A39">
        <v>358</v>
      </c>
      <c s="4" t="s" r="C39">
        <v>359</v>
      </c>
    </row>
    <row spans="1:3" r="40">
      <c s="4" t="s" r="A40">
        <v>360</v>
      </c>
      <c s="4" t="s" r="B40">
        <v>370</v>
      </c>
      <c s="4" t="s" r="C40">
        <v>368</v>
      </c>
    </row>
    <row spans="1:3" r="41">
      <c s="4" t="s" r="A41">
        <v>362</v>
      </c>
      <c s="7" t="n" r="B41">
        <v>209643</v>
      </c>
      <c s="7" t="n" r="C41">
        <v>522843</v>
      </c>
    </row>
    <row spans="1:3" r="42">
      <c s="4" t="s" r="A42">
        <v>363</v>
      </c>
      <c s="5" t="n" r="C42">
        <v>3750</v>
      </c>
    </row>
    <row spans="1:3" r="43">
      <c s="4" t="s" r="A43">
        <v>365</v>
      </c>
      <c s="5" t="n" r="B43">
        <v>-156743</v>
      </c>
      <c s="5" t="n" r="C43">
        <v>-316950</v>
      </c>
    </row>
    <row spans="1:3" r="44">
      <c s="4" t="s" r="A44">
        <v>366</v>
      </c>
      <c s="7" t="n" r="B44">
        <v>52900</v>
      </c>
      <c s="7" t="n" r="C44">
        <v>2096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s="1" t="s" r="A1">
        <v>371</v>
      </c>
      <c s="2" t="s" r="B1">
        <v>248</v>
      </c>
      <c s="2" t="s" r="C1">
        <v>323</v>
      </c>
    </row>
    <row spans="1:3" r="2">
      <c s="2" t="s" r="B2">
        <v>249</v>
      </c>
      <c s="2" t="s" r="C2">
        <v>324</v>
      </c>
    </row>
    <row spans="1:3" r="3">
      <c s="3" t="s" r="A3">
        <v>372</v>
      </c>
    </row>
    <row spans="1:3" r="4">
      <c s="4" t="s" r="A4">
        <v>373</v>
      </c>
      <c s="4" t="s" r="B4">
        <v>374</v>
      </c>
      <c s="4" t="s" r="C4">
        <v>375</v>
      </c>
    </row>
    <row spans="1:3" r="5">
      <c s="4" t="s" r="A5">
        <v>376</v>
      </c>
      <c s="4" t="s" r="B5">
        <v>377</v>
      </c>
      <c s="4" t="s" r="C5">
        <v>378</v>
      </c>
    </row>
    <row spans="1:3" r="6">
      <c s="4" t="s" r="A6">
        <v>379</v>
      </c>
      <c s="4" t="s" r="B6">
        <v>380</v>
      </c>
      <c s="4" t="s" r="C6">
        <v>380</v>
      </c>
    </row>
    <row spans="1:3" r="7">
      <c s="4" t="s" r="A7">
        <v>381</v>
      </c>
      <c s="4" t="s" r="B7">
        <v>382</v>
      </c>
      <c s="4" t="s" r="C7">
        <v>383</v>
      </c>
    </row>
    <row spans="1:3" r="8">
      <c s="4" t="s" r="A8">
        <v>384</v>
      </c>
      <c s="4" t="s" r="B8">
        <v>359</v>
      </c>
      <c s="4" t="s" r="C8">
        <v>385</v>
      </c>
    </row>
    <row spans="1:3" r="9">
      <c s="4" t="s" r="A9">
        <v>386</v>
      </c>
      <c s="4" t="s" r="B9">
        <v>387</v>
      </c>
      <c s="4" t="s" r="C9">
        <v>388</v>
      </c>
    </row>
    <row spans="1:3" r="10">
      <c s="4" t="s" r="A10">
        <v>389</v>
      </c>
      <c s="4" t="s" r="B10">
        <v>390</v>
      </c>
      <c s="4" t="s" r="C10">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37"/>
  </cols>
  <sheetData>
    <row spans="1:2" r="1">
      <c s="1" t="s" r="A1">
        <v>391</v>
      </c>
      <c s="2" t="s" r="B1">
        <v>323</v>
      </c>
    </row>
    <row spans="1:2" r="2">
      <c s="2" t="s" r="B2">
        <v>392</v>
      </c>
    </row>
    <row spans="1:2" r="3">
      <c s="3" t="s" r="A3">
        <v>393</v>
      </c>
    </row>
    <row spans="1:2" r="4">
      <c s="4" t="s" r="A4">
        <v>394</v>
      </c>
      <c s="5" t="n" r="B4">
        <v>7530063</v>
      </c>
    </row>
    <row spans="1:2" r="5">
      <c s="4" t="s" r="A5">
        <v>395</v>
      </c>
      <c s="5" t="n" r="B5">
        <v>1366016</v>
      </c>
    </row>
    <row spans="1:2" r="6">
      <c s="4" t="s" r="A6">
        <v>396</v>
      </c>
      <c s="5" t="n" r="B6">
        <v>-65000</v>
      </c>
    </row>
    <row spans="1:2" r="7">
      <c s="4" t="s" r="A7">
        <v>397</v>
      </c>
      <c s="5" t="n" r="B7">
        <v>-498500</v>
      </c>
    </row>
    <row spans="1:2" r="8">
      <c s="4" t="s" r="A8">
        <v>394</v>
      </c>
      <c s="5" t="n" r="B8">
        <v>8332579</v>
      </c>
    </row>
    <row spans="1:2" r="9">
      <c s="4" t="s" r="A9">
        <v>347</v>
      </c>
      <c s="9" t="n" r="B9">
        <v>0.67</v>
      </c>
    </row>
    <row spans="1:2" r="10">
      <c s="4" t="s" r="A10">
        <v>348</v>
      </c>
      <c s="10" t="n" r="B10">
        <v>1.3</v>
      </c>
    </row>
    <row spans="1:2" r="11">
      <c s="4" t="s" r="A11">
        <v>349</v>
      </c>
      <c s="10" t="n" r="B11">
        <v>-0.25</v>
      </c>
    </row>
    <row spans="1:2" r="12">
      <c s="4" t="s" r="A12">
        <v>350</v>
      </c>
      <c s="10" t="n" r="B12">
        <v>-0.7</v>
      </c>
    </row>
    <row spans="1:2" r="13">
      <c s="4" t="s" r="A13">
        <v>351</v>
      </c>
      <c s="10" t="n" r="B13">
        <v>0.75</v>
      </c>
    </row>
    <row spans="1:2" r="14">
      <c s="4" t="s" r="A14">
        <v>352</v>
      </c>
      <c s="10" t="n" r="B14">
        <v>2.45</v>
      </c>
    </row>
    <row spans="1:2" r="15">
      <c s="4" t="s" r="A15">
        <v>353</v>
      </c>
      <c s="10" t="n" r="B15">
        <v>0.23</v>
      </c>
    </row>
    <row spans="1:2" r="16">
      <c s="4" t="s" r="A16">
        <v>354</v>
      </c>
      <c s="10" t="n" r="B16">
        <v>0.14</v>
      </c>
    </row>
    <row spans="1:2" r="17">
      <c s="4" t="s" r="A17">
        <v>355</v>
      </c>
      <c s="9" t="n" r="B17">
        <v>0.7</v>
      </c>
    </row>
    <row spans="1:2" r="18">
      <c s="4" t="s" r="A18">
        <v>356</v>
      </c>
      <c s="4" t="s" r="B18">
        <v>357</v>
      </c>
    </row>
    <row spans="1:2" r="19">
      <c s="4" t="s" r="A19">
        <v>358</v>
      </c>
      <c s="4" t="s" r="B19">
        <v>359</v>
      </c>
    </row>
    <row spans="1:2" r="20">
      <c s="4" t="s" r="A20">
        <v>360</v>
      </c>
      <c s="4" t="s" r="B20">
        <v>361</v>
      </c>
    </row>
    <row spans="1:2" r="21">
      <c s="4" t="s" r="A21">
        <v>398</v>
      </c>
      <c s="7" t="n" r="B21">
        <v>4770713</v>
      </c>
    </row>
    <row spans="1:2" r="22">
      <c s="4" t="s" r="A22">
        <v>399</v>
      </c>
      <c s="5" t="n" r="B22">
        <v>1774467</v>
      </c>
    </row>
    <row spans="1:2" r="23">
      <c s="4" t="s" r="A23">
        <v>400</v>
      </c>
      <c s="5" t="n" r="B23">
        <v>-16250</v>
      </c>
    </row>
    <row spans="1:2" r="24">
      <c s="4" t="s" r="A24">
        <v>401</v>
      </c>
      <c s="5" t="n" r="B24">
        <v>-158498</v>
      </c>
    </row>
    <row spans="1:2" r="25">
      <c s="4" t="s" r="A25">
        <v>402</v>
      </c>
      <c s="7" t="n" r="B25">
        <v>63704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s>
  <sheetData>
    <row spans="1:4" r="1">
      <c s="1" t="s" r="A1">
        <v>403</v>
      </c>
      <c s="2" t="s" r="B1">
        <v>1</v>
      </c>
      <c s="2" t="s" r="C1">
        <v>248</v>
      </c>
      <c s="2" t="s" r="D1">
        <v>323</v>
      </c>
    </row>
    <row spans="1:4" r="2">
      <c s="2" t="s" r="B2">
        <v>92</v>
      </c>
      <c s="2" t="s" r="C2">
        <v>249</v>
      </c>
      <c s="2" t="s" r="D2">
        <v>324</v>
      </c>
    </row>
    <row spans="1:4" r="3">
      <c s="3" t="s" r="A3">
        <v>169</v>
      </c>
    </row>
    <row spans="1:4" r="4">
      <c s="4" t="s" r="A4">
        <v>404</v>
      </c>
      <c s="5" t="n" r="D4">
        <v>25000</v>
      </c>
    </row>
    <row spans="1:4" r="5">
      <c s="4" t="s" r="A5">
        <v>405</v>
      </c>
      <c s="7" t="n" r="D5">
        <v>6045</v>
      </c>
    </row>
    <row spans="1:4" r="6">
      <c s="4" t="s" r="A6">
        <v>406</v>
      </c>
      <c s="7" t="n" r="B6">
        <v>259212</v>
      </c>
      <c s="7" t="n" r="D6">
        <v>10713</v>
      </c>
    </row>
    <row spans="1:4" r="7">
      <c s="4" t="s" r="A7">
        <v>407</v>
      </c>
      <c s="5" t="n" r="C7">
        <v>7821133</v>
      </c>
      <c s="5" t="n" r="D7">
        <v>1366016</v>
      </c>
    </row>
    <row spans="1:4" r="8">
      <c s="4" t="s" r="A8">
        <v>408</v>
      </c>
      <c s="5" t="n" r="D8">
        <v>498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spans="1:4" r="1">
      <c s="1" t="s" r="A1">
        <v>409</v>
      </c>
      <c s="2" t="s" r="B1">
        <v>1</v>
      </c>
      <c s="2" t="s" r="C1">
        <v>248</v>
      </c>
    </row>
    <row spans="1:4" r="2">
      <c s="2" t="s" r="B2">
        <v>92</v>
      </c>
      <c s="2" t="s" r="C2">
        <v>249</v>
      </c>
      <c s="2" t="s" r="D2">
        <v>28</v>
      </c>
    </row>
    <row spans="1:4" r="3">
      <c s="4" t="s" r="A3">
        <v>410</v>
      </c>
      <c s="7" t="n" r="B3">
        <v>0</v>
      </c>
      <c s="7" t="n" r="C3">
        <v>200190</v>
      </c>
    </row>
    <row spans="1:4" r="4">
      <c s="4" t="s" r="A4">
        <v>411</v>
      </c>
      <c s="7" t="n" r="C4">
        <v>2211701</v>
      </c>
      <c s="7" t="n" r="D4">
        <v>0</v>
      </c>
    </row>
    <row spans="1:4" r="5">
      <c s="4" t="s" r="A5">
        <v>412</v>
      </c>
    </row>
    <row spans="1:4" r="6">
      <c s="4" t="s" r="A6">
        <v>413</v>
      </c>
      <c s="4" t="s" r="C6">
        <v>414</v>
      </c>
    </row>
    <row spans="1:4" r="7">
      <c s="4" t="s" r="A7">
        <v>415</v>
      </c>
      <c s="4" t="s" r="C7">
        <v>416</v>
      </c>
    </row>
    <row spans="1:4" r="8">
      <c s="4" t="s" r="A8">
        <v>417</v>
      </c>
      <c s="4" t="s" r="C8">
        <v>380</v>
      </c>
    </row>
    <row spans="1:4" r="9">
      <c s="4" t="s" r="A9">
        <v>418</v>
      </c>
    </row>
    <row spans="1:4" r="10">
      <c s="4" t="s" r="A10">
        <v>413</v>
      </c>
      <c s="4" t="s" r="C10">
        <v>359</v>
      </c>
    </row>
    <row spans="1:4" r="11">
      <c s="4" t="s" r="A11">
        <v>415</v>
      </c>
      <c s="4" t="s" r="C11">
        <v>419</v>
      </c>
    </row>
    <row spans="1:4" r="12">
      <c s="4" t="s" r="A12">
        <v>417</v>
      </c>
      <c s="4" t="s" r="C12">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421</v>
      </c>
      <c s="2" t="s" r="B1">
        <v>2</v>
      </c>
      <c s="2" t="s" r="C1">
        <v>28</v>
      </c>
    </row>
    <row spans="1:3" r="2">
      <c s="4" t="s" r="A2">
        <v>422</v>
      </c>
      <c s="7" t="n" r="B2">
        <v>0</v>
      </c>
      <c s="7" t="n" r="C2">
        <v>12814941</v>
      </c>
    </row>
    <row spans="1:3" r="3">
      <c s="4" t="s" r="A3">
        <v>423</v>
      </c>
    </row>
    <row spans="1:3" r="4">
      <c s="4" t="s" r="A4">
        <v>422</v>
      </c>
      <c s="4" t="s" r="B4">
        <v>258</v>
      </c>
      <c s="4" t="s" r="C4">
        <v>258</v>
      </c>
    </row>
    <row spans="1:3" r="5">
      <c s="4" t="s" r="A5">
        <v>424</v>
      </c>
    </row>
    <row spans="1:3" r="6">
      <c s="4" t="s" r="A6">
        <v>422</v>
      </c>
      <c s="4" t="s" r="B6">
        <v>258</v>
      </c>
      <c s="4" t="s" r="C6">
        <v>258</v>
      </c>
    </row>
    <row spans="1:3" r="7">
      <c s="4" t="s" r="A7">
        <v>425</v>
      </c>
    </row>
    <row spans="1:3" r="8">
      <c s="4" t="s" r="A8">
        <v>422</v>
      </c>
      <c s="7" t="n" r="B8">
        <v>2211701</v>
      </c>
      <c s="4" t="s" r="C8">
        <v>2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s="1" t="s" r="A1">
        <v>426</v>
      </c>
      <c s="2" t="s" r="B1">
        <v>427</v>
      </c>
    </row>
    <row spans="1:2" r="2">
      <c s="3" t="s" r="A2">
        <v>428</v>
      </c>
    </row>
    <row spans="1:2" r="3">
      <c s="5" t="n" r="A3">
        <v>2015</v>
      </c>
      <c s="7" t="n" r="B3">
        <v>89539</v>
      </c>
    </row>
    <row spans="1:2" r="4">
      <c s="5" t="n" r="A4">
        <v>2016</v>
      </c>
      <c s="5" t="n" r="B4">
        <v>96235</v>
      </c>
    </row>
    <row spans="1:2" r="5">
      <c s="4" t="s" r="A5">
        <v>429</v>
      </c>
      <c s="5" t="n" r="B5">
        <v>100200</v>
      </c>
    </row>
    <row spans="1:2" r="6">
      <c s="4" t="s" r="A6">
        <v>430</v>
      </c>
      <c s="7" t="n" r="B6">
        <v>2859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91</v>
      </c>
      <c s="2" t="s" r="B1">
        <v>1</v>
      </c>
    </row>
    <row spans="1:3" r="2">
      <c s="2" t="s" r="B2">
        <v>2</v>
      </c>
      <c s="2" t="s" r="C2">
        <v>92</v>
      </c>
    </row>
    <row spans="1:3" r="3">
      <c s="3" t="s" r="A3">
        <v>93</v>
      </c>
    </row>
    <row spans="1:3" r="4">
      <c s="4" t="s" r="A4">
        <v>94</v>
      </c>
      <c s="7" t="n" r="B4">
        <v>0</v>
      </c>
      <c s="7" t="n" r="C4">
        <v>1420</v>
      </c>
    </row>
    <row spans="1:3" r="5">
      <c s="4" t="s" r="A5">
        <v>95</v>
      </c>
      <c s="5" t="n" r="B5">
        <v>19780</v>
      </c>
      <c s="5" t="n" r="C5">
        <v>27740</v>
      </c>
    </row>
    <row spans="1:3" r="6">
      <c s="4" t="s" r="A6">
        <v>96</v>
      </c>
      <c s="5" t="n" r="B6">
        <v>1800000</v>
      </c>
      <c s="5" t="n" r="C6">
        <v>200000</v>
      </c>
    </row>
    <row spans="1:3" r="7">
      <c s="4" t="s" r="A7">
        <v>97</v>
      </c>
      <c s="5" t="n" r="B7">
        <v>1819780</v>
      </c>
      <c s="5" t="n" r="C7">
        <v>229160</v>
      </c>
    </row>
    <row spans="1:3" r="8">
      <c s="3" t="s" r="A8">
        <v>98</v>
      </c>
    </row>
    <row spans="1:3" r="9">
      <c s="4" t="s" r="A9">
        <v>99</v>
      </c>
      <c s="5" t="n" r="B9">
        <v>93134</v>
      </c>
      <c s="5" t="n" r="C9">
        <v>83177</v>
      </c>
    </row>
    <row spans="1:3" r="10">
      <c s="4" t="s" r="A10">
        <v>100</v>
      </c>
      <c s="5" t="n" r="B10">
        <v>17018</v>
      </c>
      <c s="5" t="n" r="C10">
        <v>34356</v>
      </c>
    </row>
    <row spans="1:3" r="11">
      <c s="4" t="s" r="A11">
        <v>101</v>
      </c>
      <c s="5" t="n" r="B11">
        <v>2166564</v>
      </c>
      <c s="5" t="n" r="C11">
        <v>900925</v>
      </c>
    </row>
    <row spans="1:3" r="12">
      <c s="4" t="s" r="A12">
        <v>102</v>
      </c>
      <c s="5" t="n" r="B12">
        <v>2276716</v>
      </c>
      <c s="5" t="n" r="C12">
        <v>1018458</v>
      </c>
    </row>
    <row spans="1:3" r="13">
      <c s="4" t="s" r="A13">
        <v>103</v>
      </c>
      <c s="5" t="n" r="B13">
        <v>-456936</v>
      </c>
      <c s="5" t="n" r="C13">
        <v>-789298</v>
      </c>
    </row>
    <row spans="1:3" r="14">
      <c s="3" t="s" r="A14">
        <v>104</v>
      </c>
    </row>
    <row spans="1:3" r="15">
      <c s="4" t="s" r="A15">
        <v>105</v>
      </c>
      <c s="5" t="n" r="B15">
        <v>-180380</v>
      </c>
      <c s="5" t="n" r="C15">
        <v>-528348</v>
      </c>
    </row>
    <row spans="1:3" r="16">
      <c s="4" t="s" r="A16">
        <v>106</v>
      </c>
      <c s="5" t="n" r="B16">
        <v>0</v>
      </c>
      <c s="5" t="n" r="C16">
        <v>-59745</v>
      </c>
    </row>
    <row spans="1:3" r="17">
      <c s="4" t="s" r="A17">
        <v>107</v>
      </c>
      <c s="5" t="n" r="B17">
        <v>4374585</v>
      </c>
      <c s="5" t="n" r="C17">
        <v>-27545</v>
      </c>
    </row>
    <row spans="1:3" r="18">
      <c s="4" t="s" r="A18">
        <v>108</v>
      </c>
      <c s="5" t="n" r="B18">
        <v>95447</v>
      </c>
      <c s="5" t="n" r="C18">
        <v>-28517</v>
      </c>
    </row>
    <row spans="1:3" r="19">
      <c s="4" t="s" r="A19">
        <v>109</v>
      </c>
      <c s="5" t="n" r="B19">
        <v>4289652</v>
      </c>
      <c s="5" t="n" r="C19">
        <v>-644155</v>
      </c>
    </row>
    <row spans="1:3" r="20">
      <c s="4" t="s" r="A20">
        <v>110</v>
      </c>
      <c s="5" t="n" r="B20">
        <v>3832716</v>
      </c>
      <c s="5" t="n" r="C20">
        <v>-1433453</v>
      </c>
    </row>
    <row spans="1:3" r="21">
      <c s="4" t="s" r="A21">
        <v>111</v>
      </c>
      <c s="5" t="n" r="B21">
        <v>0</v>
      </c>
      <c s="5" t="n" r="C21">
        <v>0</v>
      </c>
    </row>
    <row spans="1:3" r="22">
      <c s="4" t="s" r="A22">
        <v>112</v>
      </c>
      <c s="5" t="n" r="B22">
        <v>3832716</v>
      </c>
      <c s="5" t="n" r="C22">
        <v>-1433453</v>
      </c>
    </row>
    <row spans="1:3" r="23">
      <c s="4" t="s" r="A23">
        <v>113</v>
      </c>
      <c s="5" t="n" r="B23">
        <v>-16789</v>
      </c>
      <c s="5" t="n" r="C23">
        <v>-17016</v>
      </c>
    </row>
    <row spans="1:3" r="24">
      <c s="4" t="s" r="A24">
        <v>114</v>
      </c>
      <c s="7" t="n" r="B24">
        <v>3815927</v>
      </c>
      <c s="7" t="n" r="C24">
        <v>-1450469</v>
      </c>
    </row>
    <row spans="1:3" r="25">
      <c s="4" t="s" r="A25">
        <v>115</v>
      </c>
      <c s="9" t="n" r="B25">
        <v>0.04</v>
      </c>
      <c s="9" t="n" r="C25">
        <v>-0.02</v>
      </c>
    </row>
    <row spans="1:3" r="26">
      <c s="4" t="s" r="A26">
        <v>116</v>
      </c>
      <c s="5" t="n" r="B26">
        <v>95491549</v>
      </c>
      <c s="5" t="n" r="C26">
        <v>74870162</v>
      </c>
    </row>
    <row spans="1:3" r="27">
      <c s="4" t="s" r="A27">
        <v>117</v>
      </c>
      <c s="9" t="n" r="B27">
        <v>0.03</v>
      </c>
      <c s="9" t="n" r="C27">
        <v>-0.02</v>
      </c>
    </row>
    <row spans="1:3" r="28">
      <c s="4" t="s" r="A28">
        <v>118</v>
      </c>
      <c s="5" t="n" r="B28">
        <v>119351785</v>
      </c>
      <c s="5" t="n" r="C28">
        <v>74870162</v>
      </c>
    </row>
    <row spans="1:3" r="29">
      <c s="3" t="s" r="A29">
        <v>119</v>
      </c>
    </row>
    <row spans="1:3" r="30">
      <c s="4" t="s" r="A30">
        <v>120</v>
      </c>
      <c s="7" t="n" r="B30">
        <v>3832716</v>
      </c>
      <c s="7" t="n" r="C30">
        <v>-1433453</v>
      </c>
    </row>
    <row spans="1:3" r="31">
      <c s="4" t="s" r="A31">
        <v>121</v>
      </c>
      <c s="5" t="n" r="B31">
        <v>-600000</v>
      </c>
      <c s="5" t="n" r="C31">
        <v>0</v>
      </c>
    </row>
    <row spans="1:3" r="32">
      <c s="4" t="s" r="A32">
        <v>122</v>
      </c>
      <c s="7" t="n" r="B32">
        <v>3215927</v>
      </c>
      <c s="7" t="n" r="C32">
        <v>-1450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s="1" t="s" r="A1">
        <v>431</v>
      </c>
      <c s="2" t="s" r="B1">
        <v>1</v>
      </c>
      <c s="2" t="s" r="C1">
        <v>248</v>
      </c>
    </row>
    <row spans="1:3" r="2">
      <c s="2" t="s" r="B2">
        <v>92</v>
      </c>
      <c s="2" t="s" r="C2">
        <v>249</v>
      </c>
    </row>
    <row spans="1:3" r="3">
      <c s="4" t="s" r="A3">
        <v>432</v>
      </c>
      <c s="7" t="n" r="C3">
        <v>285975</v>
      </c>
    </row>
    <row spans="1:3" r="4">
      <c s="4" t="s" r="A4">
        <v>433</v>
      </c>
      <c s="7" t="n" r="B4">
        <v>205934</v>
      </c>
      <c s="5" t="n" r="C4">
        <v>195200</v>
      </c>
    </row>
    <row spans="1:3" r="5">
      <c s="4" t="s" r="A5">
        <v>434</v>
      </c>
    </row>
    <row spans="1:3" r="6">
      <c s="4" t="s" r="A6">
        <v>433</v>
      </c>
      <c s="5" t="n" r="B6">
        <v>146275</v>
      </c>
      <c s="5" t="n" r="C6">
        <v>131371</v>
      </c>
    </row>
    <row spans="1:3" r="7">
      <c s="4" t="s" r="A7">
        <v>435</v>
      </c>
    </row>
    <row spans="1:3" r="8">
      <c s="4" t="s" r="A8">
        <v>433</v>
      </c>
      <c s="7" t="n" r="B8">
        <v>59659</v>
      </c>
      <c s="7" t="n" r="C8">
        <v>638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123</v>
      </c>
      <c s="2" t="s" r="B1">
        <v>1</v>
      </c>
    </row>
    <row spans="1:3" r="2">
      <c s="2" t="s" r="B2">
        <v>2</v>
      </c>
      <c s="2" t="s" r="C2">
        <v>92</v>
      </c>
    </row>
    <row spans="1:3" r="3">
      <c s="3" t="s" r="A3">
        <v>124</v>
      </c>
    </row>
    <row spans="1:3" r="4">
      <c s="4" t="s" r="A4">
        <v>125</v>
      </c>
      <c s="7" t="n" r="B4">
        <v>3832716</v>
      </c>
      <c s="7" t="n" r="C4">
        <v>-1433453</v>
      </c>
    </row>
    <row spans="1:3" r="5">
      <c s="3" t="s" r="A5">
        <v>126</v>
      </c>
    </row>
    <row spans="1:3" r="6">
      <c s="4" t="s" r="A6">
        <v>127</v>
      </c>
      <c s="5" t="n" r="B6">
        <v>17018</v>
      </c>
      <c s="5" t="n" r="C6">
        <v>33072</v>
      </c>
    </row>
    <row spans="1:3" r="7">
      <c s="4" t="s" r="A7">
        <v>128</v>
      </c>
      <c s="5" t="n" r="B7">
        <v>128061</v>
      </c>
      <c s="5" t="n" r="C7">
        <v>285745</v>
      </c>
    </row>
    <row spans="1:3" r="8">
      <c s="4" t="s" r="A8">
        <v>129</v>
      </c>
      <c s="5" t="n" r="B8">
        <v>0</v>
      </c>
      <c s="5" t="n" r="C8">
        <v>510662</v>
      </c>
    </row>
    <row spans="1:3" r="9">
      <c s="4" t="s" r="A9">
        <v>130</v>
      </c>
      <c s="5" t="n" r="B9">
        <v>140917</v>
      </c>
      <c s="5" t="n" r="C9">
        <v>63015</v>
      </c>
    </row>
    <row spans="1:3" r="10">
      <c s="4" t="s" r="A10">
        <v>131</v>
      </c>
      <c s="5" t="n" r="B10">
        <v>0</v>
      </c>
      <c s="5" t="n" r="C10">
        <v>10261</v>
      </c>
    </row>
    <row spans="1:3" r="11">
      <c s="4" t="s" r="A11">
        <v>132</v>
      </c>
      <c s="5" t="n" r="B11">
        <v>11981</v>
      </c>
      <c s="5" t="n" r="C11">
        <v>0</v>
      </c>
    </row>
    <row spans="1:3" r="12">
      <c s="4" t="s" r="A12">
        <v>133</v>
      </c>
      <c s="5" t="n" r="B12">
        <v>0</v>
      </c>
      <c s="5" t="n" r="C12">
        <v>15750</v>
      </c>
    </row>
    <row spans="1:3" r="13">
      <c s="4" t="s" r="A13">
        <v>134</v>
      </c>
      <c s="5" t="n" r="B13">
        <v>0</v>
      </c>
      <c s="5" t="n" r="C13">
        <v>221860</v>
      </c>
    </row>
    <row spans="1:3" r="14">
      <c s="4" t="s" r="A14">
        <v>135</v>
      </c>
      <c s="5" t="n" r="B14">
        <v>-95447</v>
      </c>
      <c s="5" t="n" r="C14">
        <v>28517</v>
      </c>
    </row>
    <row spans="1:3" r="15">
      <c s="4" t="s" r="A15">
        <v>106</v>
      </c>
      <c s="5" t="n" r="B15">
        <v>0</v>
      </c>
      <c s="5" t="n" r="C15">
        <v>59745</v>
      </c>
    </row>
    <row spans="1:3" r="16">
      <c s="4" t="s" r="A16">
        <v>136</v>
      </c>
      <c s="5" t="n" r="B16">
        <v>-4374585</v>
      </c>
      <c s="5" t="n" r="C16">
        <v>27545</v>
      </c>
    </row>
    <row spans="1:3" r="17">
      <c s="4" t="s" r="A17">
        <v>137</v>
      </c>
      <c s="5" t="n" r="B17">
        <v>-1800000</v>
      </c>
      <c s="5" t="n" r="C17">
        <v>0</v>
      </c>
    </row>
    <row spans="1:3" r="18">
      <c s="3" t="s" r="A18">
        <v>138</v>
      </c>
    </row>
    <row spans="1:3" r="19">
      <c s="4" t="s" r="A19">
        <v>139</v>
      </c>
      <c s="5" t="n" r="B19">
        <v>3500</v>
      </c>
      <c s="5" t="n" r="C19">
        <v>2615</v>
      </c>
    </row>
    <row spans="1:3" r="20">
      <c s="4" t="s" r="A20">
        <v>140</v>
      </c>
      <c s="5" t="n" r="B20">
        <v>789364</v>
      </c>
      <c s="5" t="n" r="C20">
        <v>-182770</v>
      </c>
    </row>
    <row spans="1:3" r="21">
      <c s="4" t="s" r="A21">
        <v>141</v>
      </c>
      <c s="5" t="n" r="B21">
        <v>221489</v>
      </c>
      <c s="5" t="n" r="C21">
        <v>3226</v>
      </c>
    </row>
    <row spans="1:3" r="22">
      <c s="4" t="s" r="A22">
        <v>142</v>
      </c>
      <c s="5" t="n" r="B22">
        <v>-1124986</v>
      </c>
      <c s="5" t="n" r="C22">
        <v>-354210</v>
      </c>
    </row>
    <row spans="1:3" r="23">
      <c s="3" t="s" r="A23">
        <v>143</v>
      </c>
    </row>
    <row spans="1:3" r="24">
      <c s="4" t="s" r="A24">
        <v>144</v>
      </c>
      <c s="5" t="n" r="B24">
        <v>-15395</v>
      </c>
      <c s="5" t="n" r="C24">
        <v>-39966</v>
      </c>
    </row>
    <row spans="1:3" r="25">
      <c s="4" t="s" r="A25">
        <v>145</v>
      </c>
      <c s="5" t="n" r="B25">
        <v>-15395</v>
      </c>
      <c s="5" t="n" r="C25">
        <v>-39966</v>
      </c>
    </row>
    <row spans="1:3" r="26">
      <c s="3" t="s" r="A26">
        <v>146</v>
      </c>
    </row>
    <row spans="1:3" r="27">
      <c s="4" t="s" r="A27">
        <v>147</v>
      </c>
      <c s="5" t="n" r="B27">
        <v>-104910</v>
      </c>
      <c s="5" t="n" r="C27">
        <v>-9500</v>
      </c>
    </row>
    <row spans="1:3" r="28">
      <c s="4" t="s" r="A28">
        <v>148</v>
      </c>
      <c s="5" t="n" r="B28">
        <v>0</v>
      </c>
      <c s="5" t="n" r="C28">
        <v>300000</v>
      </c>
    </row>
    <row spans="1:3" r="29">
      <c s="4" t="s" r="A29">
        <v>149</v>
      </c>
      <c s="5" t="n" r="B29">
        <v>119000</v>
      </c>
      <c s="5" t="n" r="C29">
        <v>0</v>
      </c>
    </row>
    <row spans="1:3" r="30">
      <c s="4" t="s" r="A30">
        <v>150</v>
      </c>
      <c s="5" t="n" r="B30">
        <v>0</v>
      </c>
      <c s="5" t="n" r="C30">
        <v>362000</v>
      </c>
    </row>
    <row spans="1:3" r="31">
      <c s="4" t="s" r="A31">
        <v>151</v>
      </c>
      <c s="5" t="n" r="B31">
        <v>-17500</v>
      </c>
      <c s="5" t="n" r="C31">
        <v>-8520</v>
      </c>
    </row>
    <row spans="1:3" r="32">
      <c s="4" t="s" r="A32">
        <v>46</v>
      </c>
      <c s="5" t="n" r="B32">
        <v>-10732</v>
      </c>
      <c s="5" t="n" r="C32">
        <v>-4000</v>
      </c>
    </row>
    <row spans="1:3" r="33">
      <c s="4" t="s" r="A33">
        <v>152</v>
      </c>
      <c s="5" t="n" r="B33">
        <v>-14142</v>
      </c>
      <c s="5" t="n" r="C33">
        <v>639980</v>
      </c>
    </row>
    <row spans="1:3" r="34">
      <c s="4" t="s" r="A34">
        <v>153</v>
      </c>
      <c s="5" t="n" r="B34">
        <v>-1154523</v>
      </c>
      <c s="5" t="n" r="C34">
        <v>245804</v>
      </c>
    </row>
    <row spans="1:3" r="35">
      <c s="4" t="s" r="A35">
        <v>154</v>
      </c>
      <c s="5" t="n" r="B35">
        <v>2185702</v>
      </c>
      <c s="5" t="n" r="C35">
        <v>77876</v>
      </c>
    </row>
    <row spans="1:3" r="36">
      <c s="4" t="s" r="A36">
        <v>155</v>
      </c>
      <c s="5" t="n" r="B36">
        <v>1031179</v>
      </c>
      <c s="5" t="n" r="C36">
        <v>323680</v>
      </c>
    </row>
    <row spans="1:3" r="37">
      <c s="3" t="s" r="A37">
        <v>156</v>
      </c>
    </row>
    <row spans="1:3" r="38">
      <c s="4" t="s" r="A38">
        <v>157</v>
      </c>
      <c s="5" t="n" r="B38">
        <v>0</v>
      </c>
      <c s="5" t="n" r="C38">
        <v>918</v>
      </c>
    </row>
    <row spans="1:3" r="39">
      <c s="3" t="s" r="A39">
        <v>158</v>
      </c>
    </row>
    <row spans="1:3" r="40">
      <c s="4" t="s" r="A40">
        <v>159</v>
      </c>
      <c s="5" t="n" r="B40">
        <v>296693</v>
      </c>
      <c s="5" t="n" r="C40">
        <v>585496</v>
      </c>
    </row>
    <row spans="1:3" r="41">
      <c s="4" t="s" r="A41">
        <v>160</v>
      </c>
      <c s="5" t="n" r="B41">
        <v>50</v>
      </c>
      <c s="5" t="n" r="C41">
        <v>0</v>
      </c>
    </row>
    <row spans="1:3" r="42">
      <c s="4" t="s" r="A42">
        <v>161</v>
      </c>
      <c s="7" t="n" r="B42">
        <v>527000</v>
      </c>
      <c s="7" t="n" r="C42">
        <v>36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1. CONDENSED FINANCIAL STATEMEN</vt:lpstr>
      <vt:lpstr>2. GOING CONCERN</vt:lpstr>
      <vt:lpstr>3. SUMMARY OF SIGNIFICANT ACCOU</vt:lpstr>
      <vt:lpstr>4. SECURITIES AVAILABLE-FOR-SAL</vt:lpstr>
      <vt:lpstr>5. NOTES PAYABLE</vt:lpstr>
      <vt:lpstr>6. CONVERTIBLE PREFERRED STOCK</vt:lpstr>
      <vt:lpstr>7. COMMON STOCK</vt:lpstr>
      <vt:lpstr>8. STOCK PURCHASE OPTIONS AND W</vt:lpstr>
      <vt:lpstr>9. FINANCIAL INSTRUMENTS</vt:lpstr>
      <vt:lpstr>10. FAIR VALUE MEASUREMENTS</vt:lpstr>
      <vt:lpstr>11. COMMITMENTS AND CONTINGENCI</vt:lpstr>
      <vt:lpstr>12. SUBSEQUENT EVENTS</vt:lpstr>
      <vt:lpstr>3. SUMMARY OF SIGNIFICANT ACC18</vt:lpstr>
      <vt:lpstr>4. SECURITIES AVAILABLE-FOR-S19</vt:lpstr>
      <vt:lpstr>5. NOTES PAYABLE (Tables)</vt:lpstr>
      <vt:lpstr>6. CONVERTIBLE PREFERRED STOCK </vt:lpstr>
      <vt:lpstr>8. STOCK PURCHASE OPTIONS AND22</vt:lpstr>
      <vt:lpstr>10. FAIR VALUE MEASUREMENTS (Ta</vt:lpstr>
      <vt:lpstr>11. COMMITMENTS AND CONTINGEN24</vt:lpstr>
      <vt:lpstr>4. SUMMARY OF SIGNIFICANT ACCOU</vt:lpstr>
      <vt:lpstr>5. NOTES PAYABLE (Details)</vt:lpstr>
      <vt:lpstr>5. NOTES PAYABLE (Details 1)</vt:lpstr>
      <vt:lpstr>5. NOTES PAYABLE (Details 2)</vt:lpstr>
      <vt:lpstr>5. NOTES PAYABLE (Details 3)</vt:lpstr>
      <vt:lpstr>6. CONVERTIBLE PREFERRED STOC30</vt:lpstr>
      <vt:lpstr>6. CONVERTIBLE PREFERRED STOC31</vt:lpstr>
      <vt:lpstr>7. COMMON STOCK (Details Narrat</vt:lpstr>
      <vt:lpstr>8. STOCK PURCHASE OPTIONS AND33</vt:lpstr>
      <vt:lpstr>8. STOCK PURCHASE OPTIONS AND34</vt:lpstr>
      <vt:lpstr>8. STOCK PURCHASE OPTIONS AND35</vt:lpstr>
      <vt:lpstr>8. STOCK PURCHASE OPTIONS AND36</vt:lpstr>
      <vt:lpstr>9. FINANCIAL INSTRUMENTS (Detai</vt:lpstr>
      <vt:lpstr>10. FAIR VALUE MEASUREMENTS (De</vt:lpstr>
      <vt:lpstr>11. COMMITMENTS AND CONTINGEN39</vt:lpstr>
      <vt:lpstr>11. COMMITMENTS AND CONTINGEN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22:11Z</dcterms:created>
  <dcterms:modified xmlns:dcterms="http://purl.org/dc/terms/" xmlns:xsi="http://www.w3.org/2001/XMLSchema-instance" xsi:type="dcterms:W3CDTF">2015-11-12T13:22:11Z</dcterms:modified>
  <dc:title xmlns:dc="http://purl.org/dc/elements/1.1/">Untitled</dc:title>
  <dc:description xmlns:dc="http://purl.org/dc/elements/1.1/"/>
  <dc:subject xmlns:dc="http://purl.org/dc/elements/1.1/"/>
  <cp:keywords/>
  <cp:category/>
</cp:coreProperties>
</file>